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STATEME5" sheetId="5" r:id="rId5"/>
    <s:sheet name="Accounting Policies" sheetId="6" r:id="rId6"/>
    <s:sheet name="Fair Value" sheetId="7" r:id="rId7"/>
    <s:sheet name="Segment Information" sheetId="8" r:id="rId8"/>
    <s:sheet name="Inventories" sheetId="9" r:id="rId9"/>
    <s:sheet name="Retirement Plans" sheetId="10" r:id="rId10"/>
    <s:sheet name="Shareholders' Equity" sheetId="11" r:id="rId11"/>
    <s:sheet name="Derivative Instruments and Hedg" sheetId="12" r:id="rId12"/>
    <s:sheet name="Income Taxes" sheetId="13" r:id="rId13"/>
    <s:sheet name="Accumulated Other Comprehensive" sheetId="14" r:id="rId14"/>
    <s:sheet name="Restructuring" sheetId="15" r:id="rId15"/>
    <s:sheet name="Discontinued Operations" sheetId="16" r:id="rId16"/>
    <s:sheet name="Anticipated Divestiture" sheetId="17" r:id="rId17"/>
    <s:sheet name="Subsequent Events" sheetId="18" r:id="rId18"/>
    <s:sheet name="Commitments and Contingencies" sheetId="19" r:id="rId19"/>
    <s:sheet name="Segment Information (Tables)" sheetId="20" r:id="rId20"/>
    <s:sheet name="Retirement Plans (Tables)" sheetId="21" r:id="rId21"/>
    <s:sheet name="Accumulated Other Comprehensi22" sheetId="22" r:id="rId22"/>
    <s:sheet name="Restructuring (Tables)" sheetId="23" r:id="rId23"/>
    <s:sheet name="Discontinued Operations (Tables" sheetId="24" r:id="rId24"/>
    <s:sheet name="Accounting Policies (Details)" sheetId="25" r:id="rId25"/>
    <s:sheet name="Fair Value (Details)" sheetId="26" r:id="rId26"/>
    <s:sheet name="Segment Information (Details)" sheetId="27" r:id="rId27"/>
    <s:sheet name="Inventories (Details)" sheetId="28" r:id="rId28"/>
    <s:sheet name="Retirement Plans (Details)" sheetId="29" r:id="rId29"/>
    <s:sheet name="Shareholders' Equity (Details)" sheetId="30" r:id="rId30"/>
    <s:sheet name="Derivative Instruments and He31" sheetId="31" r:id="rId31"/>
    <s:sheet name="Income Taxes (Details)" sheetId="32" r:id="rId32"/>
    <s:sheet name="Accumulated Other Comprehensi33" sheetId="33" r:id="rId33"/>
    <s:sheet name="Restructuring (Details)" sheetId="34" r:id="rId34"/>
    <s:sheet name="Discontinued Operations (Detail" sheetId="35" r:id="rId35"/>
    <s:sheet name="Anticipated Divestiture (Detail" sheetId="36" r:id="rId36"/>
    <s:sheet name="Subsequent Events (Details)"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37">
  <si>
    <t>Document and Entity Information - shares</t>
  </si>
  <si>
    <t>9 Months Ended</t>
  </si>
  <si>
    <t>Sep. 30, 2016</t>
  </si>
  <si>
    <t>Oct. 31, 2016</t>
  </si>
  <si>
    <t>Document and Entity Information [Abstract]</t>
  </si>
  <si>
    <t>Entity Registrant Name</t>
  </si>
  <si>
    <t>SENSIENT TECHNOLOGI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CONDENSED STATEMENTS OF EARNINGS (Unaudited) - USD ($) shares in Thousands, $ in Thousands</t>
  </si>
  <si>
    <t>3 Months Ended</t>
  </si>
  <si>
    <t>Sep. 30, 2015</t>
  </si>
  <si>
    <t>CONSOLIDATED CONDENSED STATEMENTS OF EARNINGS (Unaudited) [Abstract]</t>
  </si>
  <si>
    <t>Revenue</t>
  </si>
  <si>
    <t>Cost of products sold</t>
  </si>
  <si>
    <t>Selling and administrative expenses</t>
  </si>
  <si>
    <t>Operating income</t>
  </si>
  <si>
    <t>Interest expense</t>
  </si>
  <si>
    <t>Earnings before income taxes</t>
  </si>
  <si>
    <t>Income taxes</t>
  </si>
  <si>
    <t>Earnings from continuing operations</t>
  </si>
  <si>
    <t>Gain (Loss) from discontinued operations, net of tax</t>
  </si>
  <si>
    <t>Net earnings</t>
  </si>
  <si>
    <t>Weighted average number of shares outstanding:</t>
  </si>
  <si>
    <t>Basic (in shares)</t>
  </si>
  <si>
    <t>Diluted (in shares)</t>
  </si>
  <si>
    <t>Basic:</t>
  </si>
  <si>
    <t>Continuing operations (in dollars per share)</t>
  </si>
  <si>
    <t>Discontinued operations (in dollars per share)</t>
  </si>
  <si>
    <t>Earnings per common share (in dollars per share)</t>
  </si>
  <si>
    <t>Diluted:</t>
  </si>
  <si>
    <t>Dividends declared per common share (in dollars per share)</t>
  </si>
  <si>
    <t>CONSOLIDATED CONDENSED STATEMENTS OF COMPREHENSIVE INCOME (Unaudited) - USD ($) $ in Thousands</t>
  </si>
  <si>
    <t>CONSOLIDATED CONDENSED STATEMENTS OF COMPREHENSIVE INCOME (Unaudited) [Abstract]</t>
  </si>
  <si>
    <t>Comprehensive Income</t>
  </si>
  <si>
    <t>CONSOLIDATED CONDENSED BALANCE SHEETS (Unaudited) - USD ($) $ in Thousands</t>
  </si>
  <si>
    <t>Dec. 31, 2015</t>
  </si>
  <si>
    <t>CURRENT ASSETS:</t>
  </si>
  <si>
    <t>Cash and cash equivalents</t>
  </si>
  <si>
    <t>Trade accounts receivable, net</t>
  </si>
  <si>
    <t>Inventories</t>
  </si>
  <si>
    <t>Prepaid expenses and other current assets</t>
  </si>
  <si>
    <t>Assets held for sale</t>
  </si>
  <si>
    <t>TOTAL CURRENT ASSETS</t>
  </si>
  <si>
    <t>OTHER ASSETS</t>
  </si>
  <si>
    <t>DEFERRED TAX ASSETS</t>
  </si>
  <si>
    <t>INTANGIBLE ASSETS, NET</t>
  </si>
  <si>
    <t>GOODWILL</t>
  </si>
  <si>
    <t>PROPERTY, PLANT AND EQUIPMENT:</t>
  </si>
  <si>
    <t>Land</t>
  </si>
  <si>
    <t>Buildings</t>
  </si>
  <si>
    <t>Machinery and equipment</t>
  </si>
  <si>
    <t>Construction in progress</t>
  </si>
  <si>
    <t>Property, Plant and Equipment, Gross, Total</t>
  </si>
  <si>
    <t>Less accumulated depreciation</t>
  </si>
  <si>
    <t>Property, Plant and Equipment, Net, Total</t>
  </si>
  <si>
    <t>TOTAL ASSETS</t>
  </si>
  <si>
    <t>CURRENT LIABILITIES:</t>
  </si>
  <si>
    <t>Trade accounts payable</t>
  </si>
  <si>
    <t>Accrued salaries, wages and withholdings from employees</t>
  </si>
  <si>
    <t>Other accrued expenses</t>
  </si>
  <si>
    <t>Short-term borrowings</t>
  </si>
  <si>
    <t>Liabilities held for sale</t>
  </si>
  <si>
    <t>TOTAL CURRENT LIABILITIES</t>
  </si>
  <si>
    <t>DEFERRED INCOME TAX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CONDENSED STATEMENTS OF CASH FLOWS (Unaudited) - USD ($) $ in Thousands</t>
  </si>
  <si>
    <t>Cash flows from operating activities:</t>
  </si>
  <si>
    <t>Adjustments to arrive at net cash provided by operating activities:</t>
  </si>
  <si>
    <t>Depreciation and amortization</t>
  </si>
  <si>
    <t>Share-based compensation</t>
  </si>
  <si>
    <t>Loss on assets</t>
  </si>
  <si>
    <t>Deferred income taxes</t>
  </si>
  <si>
    <t>Liquidation of foreign entity</t>
  </si>
  <si>
    <t>Changes in operating assets and liabilities</t>
  </si>
  <si>
    <t>Net cash provided by operating activities</t>
  </si>
  <si>
    <t>Cash flows from investing activities:</t>
  </si>
  <si>
    <t>Acquisition of property, plant and equipment</t>
  </si>
  <si>
    <t>Proceeds from sale of assets</t>
  </si>
  <si>
    <t>Acquisition of new business</t>
  </si>
  <si>
    <t>Other investing activity</t>
  </si>
  <si>
    <t>Net cash used in investing activities</t>
  </si>
  <si>
    <t>Cash flows from financing activities:</t>
  </si>
  <si>
    <t>Proceeds from additional borrowings</t>
  </si>
  <si>
    <t>Debt payments</t>
  </si>
  <si>
    <t>Purchase of treasury stock</t>
  </si>
  <si>
    <t>Dividends paid</t>
  </si>
  <si>
    <t>Proceeds from options exercised and other equity transac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Accounting Policies</t>
  </si>
  <si>
    <t>Accounting Policies [Abstract]</t>
  </si>
  <si>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September 30, 2016; the results of operations and comprehensive income for the three and nine months ended September 30, 2016 and 2015; and cash flows for the nine months ended September 30, 2016 and 2015.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In November 2015, the Financial Accounting Standards Board (“FASB”) issued Accounting Standards Update (“ASU”) No. 2015-17, Balance Sheet Classification of Deferred Taxes In April 2015, the FASB issued ASU No. 2015-03, Simplifying the Presentation of Debt Issuance Costs Presentation and Subsequent Measurement of Debt Issuance Costs Associated with Line-of-Credit Arrangements In July 2015, the FASB affirmed its proposed one-year deferral of the effective date for ASU No. 2014-09, Revenue from Contracts with Customers In July 2015, the FASB issued ASU No. 2015-11, Simplifying the Measurement of Inventory In February 2016, the FASB issued ASU No. 2016-02, Leases In March 2016, the FASB issued ASU No. 2016-09, Improvements to Employee Share-Based Payment Accounting Please refer to the notes in the Company’s annual consolidated financial statements for the year ended December 31, 2015, for additional details of the Company’s financial condition and a description of the Company’s accounting policies, which have been continued without change.</t>
  </si>
  <si>
    <t>Fair Value</t>
  </si>
  <si>
    <t>Fair Value [Abstract]</t>
  </si>
  <si>
    <t>2. Fair Value Accounting Standards Codification (ASC) 820, Fair Value Measurements and Disclosures The carrying values of the Company’s cash and cash equivalents, trade accounts receivable, accounts payable, accrued expenses and short-term borrowings approximated fair values as of September 30, 2016. The fair value of the Company’s long-term debt, including current maturities, is estimated using discounted cash flows based on the Company’s current incremental borrowing rates for similar types of borrowing arrangements (Level 2 inputs). The carrying value of the long-term debt at September 30, 2016, was $596.8 million. The fair value of the long-term debt at September 30, 2016, was $619.4 million.</t>
  </si>
  <si>
    <t>Segment Information</t>
  </si>
  <si>
    <t>Segment Information [Abstract]</t>
  </si>
  <si>
    <t>3. Segment Information Operating results by segment for the periods presented are as follows: (In thousands) Flavors &amp; Fragrances Color Asia Pacific Corporate &amp; Other Consolidated Three months ended September 30, 2016: Revenue from external customers $ 194,845 $ 121,424 $ 33,393 $ - $ 349,662 Intersegment revenue 5,818 4,021 51 - 9,890 Total revenue $ 200,663 $ 125,445 $ 33,444 $ - $ 359,552 Operating income (loss) $ 32,280 $ 26,295 $ 6,584 $ (14,008 ) $ 51,151 Interest expense - - - 4,584 4,584 Earnings (loss) before income taxes $ 32,280 $ 26,295 $ 6,584 $ (18,592 ) $ 46,567 Three months ended September 30, 2015: Revenue from external customers $ 201,049 $ 115,146 $ 28,338 $ - $ 344,533 Intersegment revenue 6,324 3,322 35 - 9,681 Total revenue $ 207,373 $ 118,468 $ 28,373 $ - $ 354,214 Operating income (loss) $ 31,369 $ 23,181 $ 5,703 $ (17,033 ) $ 43,220 Interest expense - - - 4,295 4,295 Earnings (loss) before income taxes $ 31,369 $ 23,181 $ 5,703 $ (21,328 ) $ 38,925 (In thousands) Flavors &amp; Fragrances Color Asia Pacific Corporate &amp; Other Consolidated Nine months ended September 30, 2016: Revenue from external customers $ 586,955 $ 371,166 $ 94,845 $ - $ 1,052,966 Intersegment revenue 21,374 11,909 129 - 33,412 Total revenue $ 608,329 $ 383,075 $ 94,974 $ - $ 1,086,378 Operating income (loss) $ 95,097 $ 82,143 $ 18,701 $ (53,606 ) $ 142,335 Interest expense - - - 14,021 14,021 Earnings (loss) before income taxes $ 95,097 $ 82,143 $ 18,701 $ (67,627 ) $ 128,314 Nine months ended September 30, 2015: Revenue from external customers $ 598,226 $ 351,737 $ 86,805 $ - $ 1,036,768 Intersegment revenue 19,757 10,779 120 - 30,656 Total revenue $ 617,983 $ 362,516 $ 86,925 $ - $ 1,067,424 Operating income (loss) $ 94,354 $ 74,972 $ 17,448 $ (52,041 ) $ 134,733 Interest expense - - - 12,316 12,316 Earnings (loss) before income taxes $ 94,354 $ 74,972 $ 17,448 $ (64,357 ) $ 122,417 Beginning in the first quarter of 2016, the results of operations for the Company’s color business in China, South Korea and Japan, previously reported in the Asia Pacific segment, are now reported in the Color segment. The results for 2015 have been restated to reflect these changes. The Company evaluates performance based on operating income of the respective segments before restructuring and other costs, interest expense and income taxes. The 2016 and 2015 restructuring and other costs related to continuing operations are reported in the Corporate &amp; Other segment. See Note 10, Restructuring Anticipated Divestiture</t>
  </si>
  <si>
    <t>Inventories [Abstract]</t>
  </si>
  <si>
    <t>4. Inventories At September 30, 2016, and December 31, 2015, inventories included finished and in-process products totaling $277.1 million and $291.9 million, respectively, and raw materials and supplies of $129.8 million and $117.3 million, respectively.</t>
  </si>
  <si>
    <t>Retirement Plans</t>
  </si>
  <si>
    <t>Retirement Plans [Abstract]</t>
  </si>
  <si>
    <t xml:space="preserve">5. Retirement Plans The Company’s components of annual benefit cost for the defined benefit plans for the periods presented are as follows: Three Months Ended September 30, Nine Months Ended September 30, (In thousands) 2016 2015 2016 2015 Service cost $ 502 $ 654 $ 1,508 $ 1,977 Interest cost 414 467 1,259 1,412 Expected return on plan assets (286 ) (321 ) (883 ) (967 ) Amortization of actuarial loss 54 72 162 219 Settlement expense - 506 - 506 Total defined benefit expense $ 684 $ 1,378 $ 2,046 $ 3,147 </t>
  </si>
  <si>
    <t>Shareholders' Equity</t>
  </si>
  <si>
    <t>Shareholders' Equity [Abstract]</t>
  </si>
  <si>
    <t>6. Shareholders’ Equity The Company repurchased 89,251 and 400,477 shares of its common stock for an aggregate cost of $6.7 million and $25.2 million, respectively, during the three and nine months ended September 30, 2016, and 0.6 million and 2.5 million shares of its common stock for an aggregate cost of $38.2 million and $165.4 million, respectively, during the three and nine months ended September 30, 2015. The amount of treasury stock purchases reported in the Company’s Consolidated Condensed Statements of Cash Flow represent purchases that have settled within each respective nine-month period.</t>
  </si>
  <si>
    <t>Derivative Instruments and Hedging Activity</t>
  </si>
  <si>
    <t>Derivative Instruments and Hedging Activity [Abstract]</t>
  </si>
  <si>
    <t>7. Derivative Instruments and Hedging Activity The Company may use forward exchange contracts and foreign currency denominated debt to manage its exposure to foreign exchange risk by reducing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Net investment hedges</t>
  </si>
  <si>
    <t>Income Taxes</t>
  </si>
  <si>
    <t>Income Taxes [Abstract]</t>
  </si>
  <si>
    <t>8. Income Taxes The effective income tax rates for continuing operations for the quarters ended September 30, 2016 and 2015, were 23.5% and 29.0%, respectively. For the nine-month periods ended September 30, 2016 and 2015, the effective income tax rates for continuing operations were 28.6% and 28.2%, respectively. The effective tax rates in both 2016 and 2015 were impacted by restructuring activities, changes in estimates associated with the finalization of prior year foreign and domestic tax items, audit settlements, adjustments to valuation allowances and mix of foreign earnings. The rate in 2016 was also impacted by the deferred tax adjustments related to the anticipated divestiture discussed in Note 12, Anticipated Divestiture.</t>
  </si>
  <si>
    <t>Accumulated Other Comprehensive Income</t>
  </si>
  <si>
    <t>Accumulated Other Comprehensive Income [Abstract]</t>
  </si>
  <si>
    <t>9. Accumulated Other Comprehensive Income The following table summarizes the changes in OCI during the three- and nine-month periods ended September 30, 2016: (In thousands) Cash Flow Hedges (a) Pension Items (a) Foreign Currency Items Total Balance as of June 30, 2016 $ (30 ) $ (4,320 ) $ (171,075 ) $ (175,425 ) Other comprehensive income before reclassifications (322 ) - (2,691 ) (3,013 ) Amounts reclassified from OCI 142 36 - 178 Balance as of September 30, 2016 $ (210 ) $ (4,284 ) $ (173,766 ) $ (178,260 ) (In thousands) Cash Flow Hedges (a) Pension Items (a) Foreign Currency Items Total Balance as of December 31, 2015 $ 164 $ (4,393 ) $ (165,833 ) $ (170,062 ) Other comprehensive income before reclassifications (1,065 ) - (4,676 ) (5,741 ) Amounts reclassified from OCI 691 109 (3,257 ) (2,457 ) Balance as of September 30, 2016 $ (210 ) $ (4,284 ) $ (173,766 ) $ (178,260 ) (a) Cash Flow Hedges and Pension Items are net of tax. During the three months ended June 30, 2016, the Company completed the liquidation of a business unit within the Color segment, resulting in the reclassification of the cumulative translation adjustment into net earnings. See Note 11, Discontinued Operations</t>
  </si>
  <si>
    <t>Restructuring</t>
  </si>
  <si>
    <t>Restructuring [Abstract]</t>
  </si>
  <si>
    <t xml:space="preserve">10. Restructuring The Company incurred restructuring costs in both continuing and discontinued operations. The discussion in this note relates to the combination of both continuing and discontinued operations unless otherwise noted. Restructuring costs related to discontinued operations are recorded in discontinued operations within the Company’s Consolidated Condensed Statements of Earnings and are discussed in Note 11, Discontinued Operations In March 2014, the Company announced that it was initiating a restructuring plan (“2014 Restructuring Plan” or “Plan”) to eliminate underperforming operations, consolidate manufacturing facilities and improve efficiencies within the Company. The Company determined that it had redundant manufacturing capabilities in both North America and Europe and that it could lower costs and operate more efficiently by consolidating into fewer facilities. Eight facilities were identified for consolidation in the Flavors &amp; Fragrances segment, four in North America and four in Europe. To date, closures have been announced in Indianapolis, Indiana, United States; Cornwall, Mississauga and Halton Hills, Canada; Bremen, Germany; and Milan, Italy. The Company also plans to sell its two European Natural Ingredients facilities, as discussed below. In addition, the Company discontinued one of the businesses in the Color segment, located near Leipzig, Germany, because it did not fit with the Company’s long-term strategic plan and it had generated losses for several years. In 2015, the Company identified additional opportunities to consolidate manufacturing operations at one of the Color segment’s facilities in Europe and eliminate additional positions in the European Flavors &amp; Fragrances businesses. Based on this Plan, the Company determined that certain long-lived assets associated with the underperforming operations were impaired. The Company reduced the carrying amounts of these assets to their aggregate respective fair values, which were determined based on independent market valuations. The fair values of the remaining long-lived assets are estimated to be approximately $19 million, which includes certain of the land, buildings and equipment in the assets held for sale, as noted below. Also, certain machinery and equipment has been identified to be disposed of at the time of the facility closures and the associated depreciation for these assets has been accelerated. The Company recorded long-lived asset impairments, including the impairment charges and accelerated depreciation, of $0.2 million and $2.6 million, during the three months ended September 30, 2016 and 2015, respectively, and $0.9 million and $10.1 million during the nine months ended September 30, 2016 and 2015, respectively. Since initiating the Plan, the Company has recorded $85.6 million of long-lived asset impairments, including the impairment charges and accelerated depreciation. In addition, certain intangible assets, inventory and other current assets were also determined to be impaired and were written down. The Company has also incurred employee separation and other restructuring costs as a result of this Plan. The Company anticipates that it will reduce headcount by approximately 400 positions at the affected facilities, primarily in the Flavors &amp; Fragrances segment, related to direct and indirect labor at manufacturing sites. As of September 30, 2016, 256 positions had been eliminated as a result of this Plan. As mentioned above, the Company plans to sell its European Natural Ingredients business, a business in the Flavors &amp; Fragrances segment. This business has two facilities, located in Marchais, France, and Elburg, the Netherlands. The European Natural Ingredients business has not generated significant profits for several years and it does not fit with the Company’s long-term strategic plan. The Company is currently working to sell this business and anticipates selling the business within the next year. Upon the completion of a sale of this business, the Company anticipates recognizing an additional non-cash loss of approximately $15 million. As of September 30, 2016, the Company has recorded assets held for sale of land, buildings and equipment of $9.7 million related to the 2014 Restructuring Plan. In addition, $20 million of inventory, receivables and other assets are included in assets held for sale related to the anticipated sale of the European Natural Ingredients business. The Company also has $4.6 million of liabilities held for sale related to the anticipated sale of the European Natural Ingredients business. The Company recorded total restructuring costs of $2.8 million for the three months ended September 30, 2016, and $10.9 million for the three months ended September 30, 2015, in accordance with GAAP and based on an internal review of the affected facilities and consultation with legal and other advisors, and restructuring costs of $5.9 million and $27.7 million for the nine months ended September 30, 2016 and 2015, respectively. Since initiating the 2014 Restructuring Plan, the Company has incurred $147.3 million of restructuring costs through September 30, 2016. The Company expects to incur approximately $4 million of additional restructuring costs by the end of 2016 and approximately $16 million of restructuring costs in 2017. The Company expects that the closure and sale of these operations will significantly lower the Company’s operating costs over the next few years. Upon initiating the Plan, the Company estimated the annual cost reductions to be approximately $30 million, when fully implemented. The U.S. dollar has strengthened considerably since the initiation of the Plan, and as a result the dollar value of the cost savings has been reduced. In 2015, the Company identified additional cost savings opportunities, and as a result of these actions, the current estimate of annual cost savings is approximately $27 million. The Company has also implemented price increases to further mitigate the impact of foreign currency movements. Since initiating the Plan, the Company has realized total savings of approximately $22 million as of September 30, 2016. During the three months ended September 30, 2016, the Company realized approximately $3 million of savings and expects to realize approximately $1 million of additional savings by the end of 2016. The remaining savings are expected to be realized in 2017. The Company intends to continue to optimize production at the consolidating sites after the completion of the restructuring activities. In connection with the 2014 Restructuring Plan, the Company approved a plan to dispose of a certain business, located near Leipzig, Germany, within the Color segment. Production ceased in 2014 and the business met the criteria to be reported as a discontinued operation. During the three months ended June 30, 2016, the facility and remaining assets were sold for a gain of $0.2 million. In addition, the entity was liquidated resulting in a reclassification of the cumulative translation adjustment related to that entity of $3.3 million into net earnings. The Company evaluates performance based on operating income of each segment before restructuring and other costs. All restructuring and other costs related to continuing operations are recorded in the Corporate &amp; Other segment. The following table summarizes the restructuring expense by segment and discontinued operations for the three and nine months ended September 30, 2016 and 2015, respectively: Three Months Ended September 30, Nine Months Ended September 30, (In thousands) 2016 2015 2016 2015 Flavors &amp; Fragrances $ 2,763 $ 10,035 $ 8,630 $ 23,055 Color (67 ) 245 65 1,828 Asia Pacific - - - 58 Corporate &amp; Other 85 672 703 2,748 Total Continuing Operations 2,781 10,952 9,398 27,689 Discontinued Operations - (71 ) (3,485 ) 43 Total Restructuring $ 2,781 $ 10,881 $ 5,913 $ 27,732 The Company recorded restructuring costs in continuing operations for the three and nine months ended September 30, 2016, as follows: Three Months Ended September 30, 2016 (In thousands) Selling &amp; Administrative Cost of Products Sold Total Employee separation $ 288 $ - $ 288 Long-lived asset impairment (gain) (231 ) - (231 ) Write-down of inventory - - - Other restructuring costs (1) 2,724 - 2,724 Total $ 2,781 $ - $ 2,781 Nine Months Ended September 30, 2016 (In thousands) Selling &amp; Administrative Cost of Products Sold Total Employee separation $ 738 $ - $ 738 Long-lived asset impairment 502 - 502 Write-down of inventory - 810 810 Other restructuring costs (1) 7,348 - 7,348 Total $ 8,588 $ 810 $ 9,398 (1) Other costs include decommissioning costs, professional services, temporary labor, moving costs and other related costs. The Company recorded restructuring costs in continuing operations for the three and nine months ended September 30, 2015, as follows: Three Months Ended September 30, 2015 (In thousands) Selling &amp; Administrative Cost of Products Sold Total Employee separation $ 745 $ - $ 745 Long-lived asset impairment 2,610 - 2,610 Write-down of inventory - 2,814 2,814 Other restructuring costs (1) 4,783 - 4,783 Total $ 8,138 $ 2,814 $ 10,952 Nine Months Ended September 30, 2015 (In thousands) Selling &amp; Administrative Cost of Products Sold Total Employee separation $ 4,449 $ - $ 4,449 Long-lived asset impairment 10,090 - 10,090 Gain on asset sales (1,301 ) - (1,301 ) Write-down of inventory - 3,095 3,095 Other restructuring costs (1) 11,356 - 11,356 Total $ 24,594 $ 3,095 $ 27,689 (1) Other costs include decommissioning costs, professional services, temporary labor, moving costs and other related costs. The following table summarizes the accrual activities for the restructuring activities for the nine months ended September 30, 2016: (In thousands) Employee Separations Other Total Balance as of December 31, 2015 $ 10,260 $ 912 $ 11,172 Expense activity 738 7,348 8,086 Cash spent (3,216 ) (7,620 ) (10,836 ) Translation adjustment 209 - 209 Balance as of September 30, 2016 $ 7,991 $ 640 $ 8,631 </t>
  </si>
  <si>
    <t>Discontinued Operations</t>
  </si>
  <si>
    <t>Discontinued Operations [Abstract]</t>
  </si>
  <si>
    <t>11. Discontinued Operations In connection with the 2014 Restructuring Plan, the Company approved a plan to dispose of a business unit within the Color segment, located near Leipzig, Germany. Since 2014, the business has met the criteria to be presented as a discontinued operation as established in ASC Subtopic 205-20, Discontinued Operations The following table summarizes the discontinued operation’s results for the three and nine months ended September 30, 2016 and 2015: Three Months Ended September 30, Nine Months Ended September 30, (In thousands) 2016 2015 2016 2015 Revenue $ - $ - $ - $ 187 Gain (Loss) from discontinued operations before income taxes - (11 ) 3,410 (439 ) Income tax (expense) benefit - (36 ) (67 ) 91 Gain (Loss) from discontinued operations, net of tax $ - $ (47 ) $ 3,343 $ (348 )</t>
  </si>
  <si>
    <t>Anticipated Divestiture</t>
  </si>
  <si>
    <t>Anticipated Divestiture [Abstract]</t>
  </si>
  <si>
    <t>12. Anticipated Divestiture During the three months ended June 30, 2016, the Board of Directors authorized management to explore strategic alternatives for a facility and certain related business lines within the Flavors &amp; Fragrances segment in Europe. The Company anticipates a sale within the next year and has recorded assets held for sale of inventory and other assets of $19.1 million and $1.6 million of liabilities held for sale related to the anticipated sale as of September 30, 2016. In addition, the Company recorded an impairment charge of $10.3 million during the second quarter of 2016, in selling and administrative expense, reducing the carrying value of the long-lived assets for this facility to zero. An estimate of the fair value of this business less cost to sell was determined to be lower than its carrying value. The difference between the fair value and its carrying value exceeded the existing net book value of the long-lived assets. If a sale is completed, the Company expects to recognize an additional non-cash loss of approximately $7 million. During the three months ended September 30, 2016, the Company incurred $0.2 million of outside professional fees related to the anticipated divestiture.</t>
  </si>
  <si>
    <t>Subsequent Events</t>
  </si>
  <si>
    <t>Subsequent Events [Abstract]</t>
  </si>
  <si>
    <t>13. Subsequent Events On October 3, 2016, the Company entered into an accounts receivable securitization program with a commitment size of $40 million, whereby transactions under the program are accounted for as sales of trade receivables in accordance with Accounting Standards Codification Topic 860, Transfers and Servicing</t>
  </si>
  <si>
    <t>Commitments and Contingencies</t>
  </si>
  <si>
    <t>Commitments and Contingencies [Abstract]</t>
  </si>
  <si>
    <t>14. Commitments and Contingencies U.S. Equal Employment Opportunity Commission Civil Complaint On September 21, 2015, the U.S. Equal Employment Opportunity Commission (EEOC) filed a civil complaint against Sensient Natural Ingredients LLC (SNI) in the U.S. District Court for the Eastern District of California. SNI is a wholly owned subsidiary of the Company. The EEOC’s complaint alleges that SNI failed to comply with the Americans with Disabilities Act (ADA), as amended, when it terminated five employees in 2011. The EEOC seeks to enjoin SNI from engaging in employment practices that discriminate on the basis of disability; asks the Court to order SNI to implement policies, practices, and programs to ensure it does not violate the ADA; and requests back pay with prejudgment interest, reinstatement, front pay, compensation for past and future pecuniary and non-pecuniary losses, and punitive damages on behalf of the five named former employees and any similarly aggrieved individuals. Recoverable compensatory and punitive damages are subject to statutory caps. The complaint does not request a specific damages amount. To date, the EEOC has provided the Company with a list of 13 additional potentially aggrieved former employees not listed in the complaint who may have been terminated in violation of the ADA during the relevant time period. In its discovery responses, the EEOC has identified 3 of those 13 former employees as additional claimants for whom the Agency seeks relief. The Parties are currently engaged in the discovery process. On September 20, 2016, the Company and the EEOC engaged in a mediation session in which the parties worked to settle this matter. The parties are still negotiating and attempting to finalize the terms of a settlement agreement, but the Company accrued $0.6 million for the settlement of this matter, during the three months ended September 30, 2016. Other Claims and Litigation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egment Information (Tables)</t>
  </si>
  <si>
    <t xml:space="preserve">Operating results by segment for the periods presented are as follows: (In thousands) Flavors &amp; Fragrances Color Asia Pacific Corporate &amp; Other Consolidated Three months ended September 30, 2016: Revenue from external customers $ 194,845 $ 121,424 $ 33,393 $ - $ 349,662 Intersegment revenue 5,818 4,021 51 - 9,890 Total revenue $ 200,663 $ 125,445 $ 33,444 $ - $ 359,552 Operating income (loss) $ 32,280 $ 26,295 $ 6,584 $ (14,008 ) $ 51,151 Interest expense - - - 4,584 4,584 Earnings (loss) before income taxes $ 32,280 $ 26,295 $ 6,584 $ (18,592 ) $ 46,567 Three months ended September 30, 2015: Revenue from external customers $ 201,049 $ 115,146 $ 28,338 $ - $ 344,533 Intersegment revenue 6,324 3,322 35 - 9,681 Total revenue $ 207,373 $ 118,468 $ 28,373 $ - $ 354,214 Operating income (loss) $ 31,369 $ 23,181 $ 5,703 $ (17,033 ) $ 43,220 Interest expense - - - 4,295 4,295 Earnings (loss) before income taxes $ 31,369 $ 23,181 $ 5,703 $ (21,328 ) $ 38,925 (In thousands) Flavors &amp; Fragrances Color Asia Pacific Corporate &amp; Other Consolidated Nine months ended September 30, 2016: Revenue from external customers $ 586,955 $ 371,166 $ 94,845 $ - $ 1,052,966 Intersegment revenue 21,374 11,909 129 - 33,412 Total revenue $ 608,329 $ 383,075 $ 94,974 $ - $ 1,086,378 Operating income (loss) $ 95,097 $ 82,143 $ 18,701 $ (53,606 ) $ 142,335 Interest expense - - - 14,021 14,021 Earnings (loss) before income taxes $ 95,097 $ 82,143 $ 18,701 $ (67,627 ) $ 128,314 Nine months ended September 30, 2015: Revenue from external customers $ 598,226 $ 351,737 $ 86,805 $ - $ 1,036,768 Intersegment revenue 19,757 10,779 120 - 30,656 Total revenue $ 617,983 $ 362,516 $ 86,925 $ - $ 1,067,424 Operating income (loss) $ 94,354 $ 74,972 $ 17,448 $ (52,041 ) $ 134,733 Interest expense - - - 12,316 12,316 Earnings (loss) before income taxes $ 94,354 $ 74,972 $ 17,448 $ (64,357 ) $ 122,417 </t>
  </si>
  <si>
    <t>Retirement Plans (Tables)</t>
  </si>
  <si>
    <t>Components of Annual Benefit Cost</t>
  </si>
  <si>
    <t xml:space="preserve">The Company’s components of annual benefit cost for the defined benefit plans for the periods presented are as follows: Three Months Ended September 30, Nine Months Ended September 30, (In thousands) 2016 2015 2016 2015 Service cost $ 502 $ 654 $ 1,508 $ 1,977 Interest cost 414 467 1,259 1,412 Expected return on plan assets (286 ) (321 ) (883 ) (967 ) Amortization of actuarial loss 54 72 162 219 Settlement expense - 506 - 506 Total defined benefit expense $ 684 $ 1,378 $ 2,046 $ 3,147 </t>
  </si>
  <si>
    <t>Accumulated Other Comprehensive Income (Tables)</t>
  </si>
  <si>
    <t>Summary of Changes in OCI</t>
  </si>
  <si>
    <t>The following table summarizes the changes in OCI during the three- and nine-month periods ended September 30, 2016: (In thousands) Cash Flow Hedges (a) Pension Items (a) Foreign Currency Items Total Balance as of June 30, 2016 $ (30 ) $ (4,320 ) $ (171,075 ) $ (175,425 ) Other comprehensive income before reclassifications (322 ) - (2,691 ) (3,013 ) Amounts reclassified from OCI 142 36 - 178 Balance as of September 30, 2016 $ (210 ) $ (4,284 ) $ (173,766 ) $ (178,260 ) (In thousands) Cash Flow Hedges (a) Pension Items (a) Foreign Currency Items Total Balance as of December 31, 2015 $ 164 $ (4,393 ) $ (165,833 ) $ (170,062 ) Other comprehensive income before reclassifications (1,065 ) - (4,676 ) (5,741 ) Amounts reclassified from OCI 691 109 (3,257 ) (2,457 ) Balance as of September 30, 2016 $ (210 ) $ (4,284 ) $ (173,766 ) $ (178,260 ) (a) Cash Flow Hedges and Pension Items are net of tax.</t>
  </si>
  <si>
    <t>Restructuring (Tables)</t>
  </si>
  <si>
    <t>Restructuring Cost by Segment</t>
  </si>
  <si>
    <t xml:space="preserve">The following table summarizes the restructuring expense by segment and discontinued operations for the three and nine months ended September 30, 2016 and 2015, respectively: Three Months Ended September 30, Nine Months Ended September 30, (In thousands) 2016 2015 2016 2015 Flavors &amp; Fragrances $ 2,763 $ 10,035 $ 8,630 $ 23,055 Color (67 ) 245 65 1,828 Asia Pacific - - - 58 Corporate &amp; Other 85 672 703 2,748 Total Continuing Operations 2,781 10,952 9,398 27,689 Discontinued Operations - (71 ) (3,485 ) 43 Total Restructuring $ 2,781 $ 10,881 $ 5,913 $ 27,732 </t>
  </si>
  <si>
    <t>Summary of Restructuring Costs</t>
  </si>
  <si>
    <t>The Company recorded restructuring costs in continuing operations for the three and nine months ended September 30, 2016, as follows: Three Months Ended September 30, 2016 (In thousands) Selling &amp; Administrative Cost of Products Sold Total Employee separation $ 288 $ - $ 288 Long-lived asset impairment (gain) (231 ) - (231 ) Write-down of inventory - - - Other restructuring costs (1) 2,724 - 2,724 Total $ 2,781 $ - $ 2,781 Nine Months Ended September 30, 2016 (In thousands) Selling &amp; Administrative Cost of Products Sold Total Employee separation $ 738 $ - $ 738 Long-lived asset impairment 502 - 502 Write-down of inventory - 810 810 Other restructuring costs (1) 7,348 - 7,348 Total $ 8,588 $ 810 $ 9,398 (1) Other costs include decommissioning costs, professional services, temporary labor, moving costs and other related costs. The Company recorded restructuring costs in continuing operations for the three and nine months ended September 30, 2015, as follows: Three Months Ended September 30, 2015 (In thousands) Selling &amp; Administrative Cost of Products Sold Total Employee separation $ 745 $ - $ 745 Long-lived asset impairment 2,610 - 2,610 Write-down of inventory - 2,814 2,814 Other restructuring costs (1) 4,783 - 4,783 Total $ 8,138 $ 2,814 $ 10,952 Nine Months Ended September 30, 2015 (In thousands) Selling &amp; Administrative Cost of Products Sold Total Employee separation $ 4,449 $ - $ 4,449 Long-lived asset impairment 10,090 - 10,090 Gain on asset sales (1,301 ) - (1,301 ) Write-down of inventory - 3,095 3,095 Other restructuring costs (1) 11,356 - 11,356 Total $ 24,594 $ 3,095 $ 27,689 (1) Other costs include decommissioning costs, professional services, temporary labor, moving costs and other related costs.</t>
  </si>
  <si>
    <t>Summary of Accrual for Restructuring and Other Charges</t>
  </si>
  <si>
    <t xml:space="preserve">The following table summarizes the accrual activities for the restructuring activities for the nine months ended September 30, 2016: (In thousands) Employee Separations Other Total Balance as of December 31, 2015 $ 10,260 $ 912 $ 11,172 Expense activity 738 7,348 8,086 Cash spent (3,216 ) (7,620 ) (10,836 ) Translation adjustment 209 - 209 Balance as of September 30, 2016 $ 7,991 $ 640 $ 8,631 </t>
  </si>
  <si>
    <t>Discontinued Operations (Tables)</t>
  </si>
  <si>
    <t>Schedule of Certain Consolidated Condensed Statements of Earnings Information for Discontinued Operations</t>
  </si>
  <si>
    <t>The following table summarizes the discontinued operation’s results for the three and nine months ended September 30, 2016 and 2015: Three Months Ended September 30, Nine Months Ended September 30, (In thousands) 2016 2015 2016 2015 Revenue $ - $ - $ - $ 187 Gain (Loss) from discontinued operations before income taxes - (11 ) 3,410 (439 ) Income tax (expense) benefit - (36 ) (67 ) 91 Gain (Loss) from discontinued operations, net of tax $ - $ (47 ) $ 3,343 $ (348 )</t>
  </si>
  <si>
    <t>Accounting Policies (Details) $ in Millions</t>
  </si>
  <si>
    <t>Dec. 31, 2015USD ($)</t>
  </si>
  <si>
    <t>ASU 2015-17 [Member]</t>
  </si>
  <si>
    <t>New Accounting Pronouncements or Change in Accounting Principle [Line Items]</t>
  </si>
  <si>
    <t>Deferred tax assets current reclassified as deferred tax asset noncurrent</t>
  </si>
  <si>
    <t>Deferred tax assets current reclassified as deferred tax liability noncurrent</t>
  </si>
  <si>
    <t>ASU 2015-03 [Member]</t>
  </si>
  <si>
    <t>Debt fees from other assets reclassified as long term debt</t>
  </si>
  <si>
    <t>Fair Value (Details) - USD ($) $ in Millions</t>
  </si>
  <si>
    <t>Level 1 [Member]</t>
  </si>
  <si>
    <t>Fair Value, Assets and Liabilities Measured on Recurring and Nonrecurring Basis [Line Items]</t>
  </si>
  <si>
    <t>Investments</t>
  </si>
  <si>
    <t>Level 2 [Member]</t>
  </si>
  <si>
    <t>Forward exchange contracts, liability</t>
  </si>
  <si>
    <t>Level 2 [Member] | Carrying Value [Member]</t>
  </si>
  <si>
    <t>Long term debt</t>
  </si>
  <si>
    <t>Level 2 [Member] | Fair Value [Member]</t>
  </si>
  <si>
    <t>Segment Information (Details) - USD ($) $ in Thousands</t>
  </si>
  <si>
    <t>Segment Reporting Information [Line Items]</t>
  </si>
  <si>
    <t>Revenue from external customers</t>
  </si>
  <si>
    <t>Total Revenue</t>
  </si>
  <si>
    <t>Operating income (loss)</t>
  </si>
  <si>
    <t>Flavors &amp; Fragrances [Member]</t>
  </si>
  <si>
    <t>Color [Member]</t>
  </si>
  <si>
    <t>Asia Pacific [Member]</t>
  </si>
  <si>
    <t>Corporate and Other [Member]</t>
  </si>
  <si>
    <t>Operating Segments [Member] | Flavors &amp; Fragrances [Member]</t>
  </si>
  <si>
    <t>Operating Segments [Member] | Color [Member]</t>
  </si>
  <si>
    <t>Operating Segments [Member] | Asia Pacific [Member]</t>
  </si>
  <si>
    <t>Operating Segments [Member] | Corporate and Other [Member]</t>
  </si>
  <si>
    <t>Intersegment Revenue [Member]</t>
  </si>
  <si>
    <t>Intersegment Revenue [Member] | Flavors &amp; Fragrances [Member]</t>
  </si>
  <si>
    <t>Intersegment Revenue [Member] | Color [Member]</t>
  </si>
  <si>
    <t>Intersegment Revenue [Member] | Asia Pacific [Member]</t>
  </si>
  <si>
    <t>Intersegment Revenue [Member] | Corporate and Other [Member]</t>
  </si>
  <si>
    <t>Inventories (Details) - USD ($) $ in Millions</t>
  </si>
  <si>
    <t>Inventories, including finished and in-process products</t>
  </si>
  <si>
    <t>Raw materials and supplies</t>
  </si>
  <si>
    <t>Retirement Plans (Details) - Defined Benefit Plan [Member] - USD ($) $ in Thousands</t>
  </si>
  <si>
    <t>Defined Benefit Plan Disclosure [Line Items]</t>
  </si>
  <si>
    <t>Service cost</t>
  </si>
  <si>
    <t>Interest cost</t>
  </si>
  <si>
    <t>Expected return on plan assets</t>
  </si>
  <si>
    <t>Amortization of actuarial loss</t>
  </si>
  <si>
    <t>Settlement expense</t>
  </si>
  <si>
    <t>Total defined benefit expense</t>
  </si>
  <si>
    <t>Shareholders' Equity (Details) - USD ($) $ in Millions</t>
  </si>
  <si>
    <t>Common stock repurchased during the period (in shares)</t>
  </si>
  <si>
    <t>Common stock repurchased during the period, value</t>
  </si>
  <si>
    <t>Derivative Instruments and Hedging Activity (Details) - USD ($) $ in Millions</t>
  </si>
  <si>
    <t>Forward Exchange Contracts [Member]</t>
  </si>
  <si>
    <t>Derivative instruments and hedging activity for the period [Abstract]</t>
  </si>
  <si>
    <t>Amount of gain (loss) reclassified into net earnings</t>
  </si>
  <si>
    <t>Forward Exchange Contracts [Member] | Maximum [Member]</t>
  </si>
  <si>
    <t>Number of months for forward exchange contracts to mature</t>
  </si>
  <si>
    <t>18 months</t>
  </si>
  <si>
    <t>Forward Exchange Contracts [Member] | Cash Flow Hedges [Member]</t>
  </si>
  <si>
    <t>Derivative, fair value</t>
  </si>
  <si>
    <t>Foreign Currency Denominated Debt, Net Investment Hedging [Member]</t>
  </si>
  <si>
    <t>Carrying value of foreign denominated debt</t>
  </si>
  <si>
    <t>Impact of foreign exchange rates on debt instruments recorded in Other Comprehensive Income</t>
  </si>
  <si>
    <t>Income Taxes (Details)</t>
  </si>
  <si>
    <t>Effective income tax rates for continuing operations</t>
  </si>
  <si>
    <t>23.50%</t>
  </si>
  <si>
    <t>29.00%</t>
  </si>
  <si>
    <t>28.60%</t>
  </si>
  <si>
    <t>28.20%</t>
  </si>
  <si>
    <t>Accumulated Other Comprehensive Income (Details) - USD ($) $ in Thousands</t>
  </si>
  <si>
    <t>Accumulated Other Comprehensive Loss [Roll Forward]</t>
  </si>
  <si>
    <t>Beginning balance</t>
  </si>
  <si>
    <t>Other comprehensive income before reclassifications</t>
  </si>
  <si>
    <t>Amounts reclassified from OCI</t>
  </si>
  <si>
    <t>Ending balance</t>
  </si>
  <si>
    <t>Accumulated Other Comprehensive Loss [Member]</t>
  </si>
  <si>
    <t>Cash Flow Hedges [Member]</t>
  </si>
  <si>
    <t>[1]</t>
  </si>
  <si>
    <t>Pension Items [Member]</t>
  </si>
  <si>
    <t>Foreign Currency Items [Member]</t>
  </si>
  <si>
    <t>Cash Flow Hedges and Pension Items are net of tax.</t>
  </si>
  <si>
    <t>Restructuring (Details) $ in Thousands</t>
  </si>
  <si>
    <t>30 Months Ended</t>
  </si>
  <si>
    <t>Sep. 30, 2016USD ($)</t>
  </si>
  <si>
    <t>Jun. 30, 2016USD ($)</t>
  </si>
  <si>
    <t>Sep. 30, 2015USD ($)</t>
  </si>
  <si>
    <t>Sep. 30, 2016USD ($)FacilitiesPositions</t>
  </si>
  <si>
    <t>Restructuring Cost and Reserve [Line Items]</t>
  </si>
  <si>
    <t>Estimated fair values of the remaining long-lived assets</t>
  </si>
  <si>
    <t>Long lived asset impairments recorded to date</t>
  </si>
  <si>
    <t>Position reduction due to restructuring | Positions</t>
  </si>
  <si>
    <t>Number of positions eliminated due to restructuring | Positions</t>
  </si>
  <si>
    <t>Non-cash loss on sale of business</t>
  </si>
  <si>
    <t>Total restructuring costs incurred to date</t>
  </si>
  <si>
    <t>Estimated cost savings due to restructuring</t>
  </si>
  <si>
    <t>Annual cost of savings</t>
  </si>
  <si>
    <t>Realized cost of savings</t>
  </si>
  <si>
    <t>Expected incremental saving realized</t>
  </si>
  <si>
    <t>Gain on sale of facilities</t>
  </si>
  <si>
    <t>Restructuring cost by segment [Abstract]</t>
  </si>
  <si>
    <t>Total continuing operations</t>
  </si>
  <si>
    <t>Discontinued operations</t>
  </si>
  <si>
    <t>Total restructuring</t>
  </si>
  <si>
    <t>Detail of the restructuring costs [Abstract]</t>
  </si>
  <si>
    <t>Employee separation</t>
  </si>
  <si>
    <t>Long-lived asset impairment (gain)</t>
  </si>
  <si>
    <t>Gain on asset sales</t>
  </si>
  <si>
    <t>Write-down of inventory</t>
  </si>
  <si>
    <t>Other restructuring costs</t>
  </si>
  <si>
    <t>Future restructuring costs, 2016</t>
  </si>
  <si>
    <t>Future restructuring costs, 2017</t>
  </si>
  <si>
    <t>Translation adjustment reclassified into net earnings</t>
  </si>
  <si>
    <t>Summary of accrual for restructuring and other charges [Roll Forward]</t>
  </si>
  <si>
    <t>Balance as of beginning of period</t>
  </si>
  <si>
    <t>Expense activity</t>
  </si>
  <si>
    <t>Cash spent</t>
  </si>
  <si>
    <t>Translation adjustment</t>
  </si>
  <si>
    <t>Balance as of end of period</t>
  </si>
  <si>
    <t>Europe [Member]</t>
  </si>
  <si>
    <t>Facilities identified for sell | Facilities</t>
  </si>
  <si>
    <t>Selling &amp; Administrative [Member]</t>
  </si>
  <si>
    <t>Cost of Products Sold [Member]</t>
  </si>
  <si>
    <t>Facilities identified for consolidation | Facilities</t>
  </si>
  <si>
    <t>Flavors &amp; Fragrances [Member] | North America [Member]</t>
  </si>
  <si>
    <t>Flavors &amp; Fragrances [Member] | Europe [Member]</t>
  </si>
  <si>
    <t>Corporate &amp; Other [Member]</t>
  </si>
  <si>
    <t>European Natural Ingredients Business [Member]</t>
  </si>
  <si>
    <t>Assets held for sale of inventory, receivable and other assets</t>
  </si>
  <si>
    <t>2014 Restructuring Plan [Member]</t>
  </si>
  <si>
    <t>Assets held for sale of land, building and equipment</t>
  </si>
  <si>
    <t>Employee Separations [Member]</t>
  </si>
  <si>
    <t>Other [Member]</t>
  </si>
  <si>
    <t>Other costs include decommissioning costs, professional services, temporary labor, moving costs and other related costs.</t>
  </si>
  <si>
    <t>Discontinued Operations (Details) - USD ($) $ in Thousands</t>
  </si>
  <si>
    <t>Jun. 30, 2016</t>
  </si>
  <si>
    <t>Gain on sale of assets</t>
  </si>
  <si>
    <t>Certain Consolidated Condensed Statements of Earnings information for discontinued operations [Abstract]</t>
  </si>
  <si>
    <t>Gain (Loss) from discontinued operations before income taxes</t>
  </si>
  <si>
    <t>Income tax (expense) benefit</t>
  </si>
  <si>
    <t>Anticipated Divestiture (Details) - Flavors &amp; Fragrances [Member] - Europe [Member] - USD ($) $ in Millions</t>
  </si>
  <si>
    <t>Long Lived Assets Held-for-sale [Line Items]</t>
  </si>
  <si>
    <t>Assets held for sale of inventory and other assets</t>
  </si>
  <si>
    <t>Long-lived assets</t>
  </si>
  <si>
    <t>Expected non-cash loss on assets held for sale</t>
  </si>
  <si>
    <t>Outside professional fees related to anticipated divestiture</t>
  </si>
  <si>
    <t>Selling, General and Administrative Expenses [Member]</t>
  </si>
  <si>
    <t>Impairment charges</t>
  </si>
  <si>
    <t>Subsequent Events (Details) $ in Millions</t>
  </si>
  <si>
    <t>Oct. 03, 2016USD ($)</t>
  </si>
  <si>
    <t>Subsequent Events [Member]</t>
  </si>
  <si>
    <t>Subsequent Event [Line Items]</t>
  </si>
  <si>
    <t>Procceds received by the Company for the sale of trade receivables from a third party</t>
  </si>
  <si>
    <t>Commitments and Contingencies (Details) - Sensient Natural Ingredients LLC [Member] $ in Millions</t>
  </si>
  <si>
    <t>Sep. 30, 2016Employee</t>
  </si>
  <si>
    <t>Loss Contingencies [Line Items]</t>
  </si>
  <si>
    <t>Number of employees terminated</t>
  </si>
  <si>
    <t>Number of additional potentially aggrieved former employees</t>
  </si>
  <si>
    <t>Number of additional claimants</t>
  </si>
  <si>
    <t>Amount accrued for settlemen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014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44542816</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49662</v>
      </c>
      <c r="C4" s="7" t="n">
        <v>344533</v>
      </c>
      <c r="D4" s="7" t="n">
        <v>1052966</v>
      </c>
      <c r="E4" s="7" t="n">
        <v>1036768</v>
      </c>
    </row>
    <row r="5" spans="1:5">
      <c r="A5" s="4" t="s">
        <v>32</v>
      </c>
      <c r="B5" s="6" t="n">
        <v>227099</v>
      </c>
      <c r="C5" s="6" t="n">
        <v>231761</v>
      </c>
      <c r="D5" s="6" t="n">
        <v>690126</v>
      </c>
      <c r="E5" s="6" t="n">
        <v>688408</v>
      </c>
    </row>
    <row r="6" spans="1:5">
      <c r="A6" s="4" t="s">
        <v>33</v>
      </c>
      <c r="B6" s="6" t="n">
        <v>71412</v>
      </c>
      <c r="C6" s="6" t="n">
        <v>69552</v>
      </c>
      <c r="D6" s="6" t="n">
        <v>220505</v>
      </c>
      <c r="E6" s="6" t="n">
        <v>213627</v>
      </c>
    </row>
    <row r="7" spans="1:5">
      <c r="A7" s="4" t="s">
        <v>34</v>
      </c>
      <c r="B7" s="6" t="n">
        <v>51151</v>
      </c>
      <c r="C7" s="6" t="n">
        <v>43220</v>
      </c>
      <c r="D7" s="6" t="n">
        <v>142335</v>
      </c>
      <c r="E7" s="6" t="n">
        <v>134733</v>
      </c>
    </row>
    <row r="8" spans="1:5">
      <c r="A8" s="4" t="s">
        <v>35</v>
      </c>
      <c r="B8" s="6" t="n">
        <v>4584</v>
      </c>
      <c r="C8" s="6" t="n">
        <v>4295</v>
      </c>
      <c r="D8" s="6" t="n">
        <v>14021</v>
      </c>
      <c r="E8" s="6" t="n">
        <v>12316</v>
      </c>
    </row>
    <row r="9" spans="1:5">
      <c r="A9" s="4" t="s">
        <v>36</v>
      </c>
      <c r="B9" s="6" t="n">
        <v>46567</v>
      </c>
      <c r="C9" s="6" t="n">
        <v>38925</v>
      </c>
      <c r="D9" s="6" t="n">
        <v>128314</v>
      </c>
      <c r="E9" s="6" t="n">
        <v>122417</v>
      </c>
    </row>
    <row r="10" spans="1:5">
      <c r="A10" s="4" t="s">
        <v>37</v>
      </c>
      <c r="B10" s="6" t="n">
        <v>10948</v>
      </c>
      <c r="C10" s="6" t="n">
        <v>11287</v>
      </c>
      <c r="D10" s="6" t="n">
        <v>36751</v>
      </c>
      <c r="E10" s="6" t="n">
        <v>34502</v>
      </c>
    </row>
    <row r="11" spans="1:5">
      <c r="A11" s="4" t="s">
        <v>38</v>
      </c>
      <c r="B11" s="6" t="n">
        <v>35619</v>
      </c>
      <c r="C11" s="6" t="n">
        <v>27638</v>
      </c>
      <c r="D11" s="6" t="n">
        <v>91563</v>
      </c>
      <c r="E11" s="6" t="n">
        <v>87915</v>
      </c>
    </row>
    <row r="12" spans="1:5">
      <c r="A12" s="4" t="s">
        <v>39</v>
      </c>
      <c r="B12" s="6" t="n">
        <v>0</v>
      </c>
      <c r="C12" s="6" t="n">
        <v>-47</v>
      </c>
      <c r="D12" s="6" t="n">
        <v>3343</v>
      </c>
      <c r="E12" s="6" t="n">
        <v>-348</v>
      </c>
    </row>
    <row r="13" spans="1:5">
      <c r="A13" s="4" t="s">
        <v>40</v>
      </c>
      <c r="B13" s="7" t="n">
        <v>35619</v>
      </c>
      <c r="C13" s="7" t="n">
        <v>27591</v>
      </c>
      <c r="D13" s="7" t="n">
        <v>94906</v>
      </c>
      <c r="E13" s="7" t="n">
        <v>87567</v>
      </c>
    </row>
    <row r="14" spans="1:5">
      <c r="A14" s="3" t="s">
        <v>41</v>
      </c>
    </row>
    <row r="15" spans="1:5">
      <c r="A15" s="4" t="s">
        <v>42</v>
      </c>
      <c r="B15" s="6" t="n">
        <v>44532</v>
      </c>
      <c r="C15" s="6" t="n">
        <v>45392</v>
      </c>
      <c r="D15" s="6" t="n">
        <v>44604</v>
      </c>
      <c r="E15" s="6" t="n">
        <v>46239</v>
      </c>
    </row>
    <row r="16" spans="1:5">
      <c r="A16" s="4" t="s">
        <v>43</v>
      </c>
      <c r="B16" s="6" t="n">
        <v>44816</v>
      </c>
      <c r="C16" s="6" t="n">
        <v>45675</v>
      </c>
      <c r="D16" s="6" t="n">
        <v>44873</v>
      </c>
      <c r="E16" s="6" t="n">
        <v>46543</v>
      </c>
    </row>
    <row r="17" spans="1:5">
      <c r="A17" s="3" t="s">
        <v>44</v>
      </c>
    </row>
    <row r="18" spans="1:5">
      <c r="A18" s="4" t="s">
        <v>45</v>
      </c>
      <c r="B18" s="8" t="n">
        <v>0.8</v>
      </c>
      <c r="C18" s="8" t="n">
        <v>0.61</v>
      </c>
      <c r="D18" s="8" t="n">
        <v>2.05</v>
      </c>
      <c r="E18" s="8" t="n">
        <v>1.9</v>
      </c>
    </row>
    <row r="19" spans="1:5">
      <c r="A19" s="4" t="s">
        <v>46</v>
      </c>
      <c r="B19" s="6" t="n">
        <v>0</v>
      </c>
      <c r="C19" s="6" t="n">
        <v>0</v>
      </c>
      <c r="D19" s="9" t="n">
        <v>0.07000000000000001</v>
      </c>
      <c r="E19" s="9" t="n">
        <v>-0.01</v>
      </c>
    </row>
    <row r="20" spans="1:5">
      <c r="A20" s="4" t="s">
        <v>47</v>
      </c>
      <c r="B20" s="9" t="n">
        <v>0.8</v>
      </c>
      <c r="C20" s="9" t="n">
        <v>0.61</v>
      </c>
      <c r="D20" s="9" t="n">
        <v>2.13</v>
      </c>
      <c r="E20" s="9" t="n">
        <v>1.89</v>
      </c>
    </row>
    <row r="21" spans="1:5">
      <c r="A21" s="3" t="s">
        <v>48</v>
      </c>
    </row>
    <row r="22" spans="1:5">
      <c r="A22" s="4" t="s">
        <v>45</v>
      </c>
      <c r="B22" s="9" t="n">
        <v>0.79</v>
      </c>
      <c r="C22" s="9" t="n">
        <v>0.61</v>
      </c>
      <c r="D22" s="9" t="n">
        <v>2.04</v>
      </c>
      <c r="E22" s="9" t="n">
        <v>1.89</v>
      </c>
    </row>
    <row r="23" spans="1:5">
      <c r="A23" s="4" t="s">
        <v>46</v>
      </c>
      <c r="B23" s="6" t="n">
        <v>0</v>
      </c>
      <c r="C23" s="6" t="n">
        <v>0</v>
      </c>
      <c r="D23" s="9" t="n">
        <v>0.07000000000000001</v>
      </c>
      <c r="E23" s="9" t="n">
        <v>-0.01</v>
      </c>
    </row>
    <row r="24" spans="1:5">
      <c r="A24" s="4" t="s">
        <v>47</v>
      </c>
      <c r="B24" s="9" t="n">
        <v>0.79</v>
      </c>
      <c r="C24" s="9" t="n">
        <v>0.6</v>
      </c>
      <c r="D24" s="9" t="n">
        <v>2.11</v>
      </c>
      <c r="E24" s="9" t="n">
        <v>1.88</v>
      </c>
    </row>
    <row r="25" spans="1:5">
      <c r="A25" s="4" t="s">
        <v>49</v>
      </c>
      <c r="B25" s="8" t="n">
        <v>0.27</v>
      </c>
      <c r="C25" s="8" t="n">
        <v>0.27</v>
      </c>
      <c r="D25" s="8" t="n">
        <v>0.8100000000000001</v>
      </c>
      <c r="E25" s="8" t="n">
        <v>0.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3" t="s">
        <v>128</v>
      </c>
    </row>
    <row r="4" spans="1:2">
      <c r="A4" s="4" t="s">
        <v>127</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45</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170</v>
      </c>
      <c r="B1" s="2" t="s">
        <v>1</v>
      </c>
    </row>
    <row r="2" spans="1:2">
      <c r="B2" s="2" t="s">
        <v>2</v>
      </c>
    </row>
    <row r="3" spans="1:2">
      <c r="A3" s="3" t="s">
        <v>148</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180</v>
      </c>
      <c r="B1" s="2" t="s">
        <v>181</v>
      </c>
    </row>
    <row r="2" spans="1:2">
      <c r="A2" s="4" t="s">
        <v>182</v>
      </c>
    </row>
    <row r="3" spans="1:2">
      <c r="A3" s="3" t="s">
        <v>183</v>
      </c>
    </row>
    <row r="4" spans="1:2">
      <c r="A4" s="4" t="s">
        <v>184</v>
      </c>
      <c r="B4" s="10" t="n">
        <v>17.1</v>
      </c>
    </row>
    <row r="5" spans="1:2">
      <c r="A5" s="4" t="s">
        <v>185</v>
      </c>
      <c r="B5" s="11" t="n">
        <v>7.3</v>
      </c>
    </row>
    <row r="6" spans="1:2">
      <c r="A6" s="4" t="s">
        <v>186</v>
      </c>
    </row>
    <row r="7" spans="1:2">
      <c r="A7" s="3" t="s">
        <v>183</v>
      </c>
    </row>
    <row r="8" spans="1:2">
      <c r="A8" s="4" t="s">
        <v>187</v>
      </c>
      <c r="B8" s="10" t="n">
        <v>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v>
      </c>
      <c r="B1" s="2" t="s">
        <v>2</v>
      </c>
      <c r="C1" s="2" t="s">
        <v>54</v>
      </c>
    </row>
    <row r="2" spans="1:3">
      <c r="A2" s="4" t="s">
        <v>189</v>
      </c>
    </row>
    <row r="3" spans="1:3">
      <c r="A3" s="3" t="s">
        <v>190</v>
      </c>
    </row>
    <row r="4" spans="1:3">
      <c r="A4" s="4" t="s">
        <v>191</v>
      </c>
      <c r="B4" s="10" t="n">
        <v>4.2</v>
      </c>
      <c r="C4" s="10" t="n">
        <v>1.5</v>
      </c>
    </row>
    <row r="5" spans="1:3">
      <c r="A5" s="4" t="s">
        <v>192</v>
      </c>
    </row>
    <row r="6" spans="1:3">
      <c r="A6" s="3" t="s">
        <v>190</v>
      </c>
    </row>
    <row r="7" spans="1:3">
      <c r="A7" s="4" t="s">
        <v>193</v>
      </c>
      <c r="B7" s="11" t="n">
        <v>0.2</v>
      </c>
      <c r="C7" s="10" t="n">
        <v>0.2</v>
      </c>
    </row>
    <row r="8" spans="1:3">
      <c r="A8" s="4" t="s">
        <v>194</v>
      </c>
    </row>
    <row r="9" spans="1:3">
      <c r="A9" s="3" t="s">
        <v>190</v>
      </c>
    </row>
    <row r="10" spans="1:3">
      <c r="A10" s="4" t="s">
        <v>195</v>
      </c>
      <c r="B10" s="11" t="n">
        <v>596.8</v>
      </c>
    </row>
    <row r="11" spans="1:3">
      <c r="A11" s="4" t="s">
        <v>196</v>
      </c>
    </row>
    <row r="12" spans="1:3">
      <c r="A12" s="3" t="s">
        <v>190</v>
      </c>
    </row>
    <row r="13" spans="1:3">
      <c r="A13" s="4" t="s">
        <v>195</v>
      </c>
      <c r="B13" s="10" t="n">
        <v>61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197</v>
      </c>
      <c r="B1" s="2" t="s">
        <v>28</v>
      </c>
      <c r="D1" s="2" t="s">
        <v>1</v>
      </c>
    </row>
    <row r="2" spans="1:5">
      <c r="B2" s="2" t="s">
        <v>2</v>
      </c>
      <c r="C2" s="2" t="s">
        <v>29</v>
      </c>
      <c r="D2" s="2" t="s">
        <v>2</v>
      </c>
      <c r="E2" s="2" t="s">
        <v>29</v>
      </c>
    </row>
    <row r="3" spans="1:5">
      <c r="A3" s="3" t="s">
        <v>198</v>
      </c>
    </row>
    <row r="4" spans="1:5">
      <c r="A4" s="4" t="s">
        <v>199</v>
      </c>
      <c r="B4" s="7" t="n">
        <v>349662</v>
      </c>
      <c r="C4" s="7" t="n">
        <v>344533</v>
      </c>
      <c r="D4" s="7" t="n">
        <v>1052966</v>
      </c>
      <c r="E4" s="7" t="n">
        <v>1036768</v>
      </c>
    </row>
    <row r="5" spans="1:5">
      <c r="A5" s="4" t="s">
        <v>200</v>
      </c>
      <c r="B5" s="6" t="n">
        <v>359552</v>
      </c>
      <c r="C5" s="6" t="n">
        <v>354214</v>
      </c>
      <c r="D5" s="6" t="n">
        <v>1086378</v>
      </c>
      <c r="E5" s="6" t="n">
        <v>1067424</v>
      </c>
    </row>
    <row r="6" spans="1:5">
      <c r="A6" s="4" t="s">
        <v>201</v>
      </c>
      <c r="B6" s="6" t="n">
        <v>51151</v>
      </c>
      <c r="C6" s="6" t="n">
        <v>43220</v>
      </c>
      <c r="D6" s="6" t="n">
        <v>142335</v>
      </c>
      <c r="E6" s="6" t="n">
        <v>134733</v>
      </c>
    </row>
    <row r="7" spans="1:5">
      <c r="A7" s="4" t="s">
        <v>35</v>
      </c>
      <c r="B7" s="6" t="n">
        <v>4584</v>
      </c>
      <c r="C7" s="6" t="n">
        <v>4295</v>
      </c>
      <c r="D7" s="6" t="n">
        <v>14021</v>
      </c>
      <c r="E7" s="6" t="n">
        <v>12316</v>
      </c>
    </row>
    <row r="8" spans="1:5">
      <c r="A8" s="4" t="s">
        <v>36</v>
      </c>
      <c r="B8" s="6" t="n">
        <v>46567</v>
      </c>
      <c r="C8" s="6" t="n">
        <v>38925</v>
      </c>
      <c r="D8" s="6" t="n">
        <v>128314</v>
      </c>
      <c r="E8" s="6" t="n">
        <v>122417</v>
      </c>
    </row>
    <row r="9" spans="1:5">
      <c r="A9" s="4" t="s">
        <v>202</v>
      </c>
    </row>
    <row r="10" spans="1:5">
      <c r="A10" s="3" t="s">
        <v>198</v>
      </c>
    </row>
    <row r="11" spans="1:5">
      <c r="A11" s="4" t="s">
        <v>200</v>
      </c>
      <c r="B11" s="6" t="n">
        <v>200663</v>
      </c>
      <c r="C11" s="6" t="n">
        <v>207373</v>
      </c>
      <c r="D11" s="6" t="n">
        <v>608329</v>
      </c>
      <c r="E11" s="6" t="n">
        <v>617983</v>
      </c>
    </row>
    <row r="12" spans="1:5">
      <c r="A12" s="4" t="s">
        <v>203</v>
      </c>
    </row>
    <row r="13" spans="1:5">
      <c r="A13" s="3" t="s">
        <v>198</v>
      </c>
    </row>
    <row r="14" spans="1:5">
      <c r="A14" s="4" t="s">
        <v>200</v>
      </c>
      <c r="B14" s="6" t="n">
        <v>125445</v>
      </c>
      <c r="C14" s="6" t="n">
        <v>118468</v>
      </c>
      <c r="D14" s="6" t="n">
        <v>383075</v>
      </c>
      <c r="E14" s="6" t="n">
        <v>362516</v>
      </c>
    </row>
    <row r="15" spans="1:5">
      <c r="A15" s="4" t="s">
        <v>204</v>
      </c>
    </row>
    <row r="16" spans="1:5">
      <c r="A16" s="3" t="s">
        <v>198</v>
      </c>
    </row>
    <row r="17" spans="1:5">
      <c r="A17" s="4" t="s">
        <v>200</v>
      </c>
      <c r="B17" s="6" t="n">
        <v>33444</v>
      </c>
      <c r="C17" s="6" t="n">
        <v>28373</v>
      </c>
      <c r="D17" s="6" t="n">
        <v>94974</v>
      </c>
      <c r="E17" s="6" t="n">
        <v>86925</v>
      </c>
    </row>
    <row r="18" spans="1:5">
      <c r="A18" s="4" t="s">
        <v>205</v>
      </c>
    </row>
    <row r="19" spans="1:5">
      <c r="A19" s="3" t="s">
        <v>198</v>
      </c>
    </row>
    <row r="20" spans="1:5">
      <c r="A20" s="4" t="s">
        <v>200</v>
      </c>
      <c r="B20" s="6" t="n">
        <v>0</v>
      </c>
      <c r="C20" s="6" t="n">
        <v>0</v>
      </c>
      <c r="D20" s="6" t="n">
        <v>0</v>
      </c>
      <c r="E20" s="6" t="n">
        <v>0</v>
      </c>
    </row>
    <row r="21" spans="1:5">
      <c r="A21" s="4" t="s">
        <v>206</v>
      </c>
    </row>
    <row r="22" spans="1:5">
      <c r="A22" s="3" t="s">
        <v>198</v>
      </c>
    </row>
    <row r="23" spans="1:5">
      <c r="A23" s="4" t="s">
        <v>199</v>
      </c>
      <c r="B23" s="6" t="n">
        <v>194845</v>
      </c>
      <c r="C23" s="6" t="n">
        <v>201049</v>
      </c>
      <c r="D23" s="6" t="n">
        <v>586955</v>
      </c>
      <c r="E23" s="6" t="n">
        <v>598226</v>
      </c>
    </row>
    <row r="24" spans="1:5">
      <c r="A24" s="4" t="s">
        <v>201</v>
      </c>
      <c r="B24" s="6" t="n">
        <v>32280</v>
      </c>
      <c r="C24" s="6" t="n">
        <v>31369</v>
      </c>
      <c r="D24" s="6" t="n">
        <v>95097</v>
      </c>
      <c r="E24" s="6" t="n">
        <v>94354</v>
      </c>
    </row>
    <row r="25" spans="1:5">
      <c r="A25" s="4" t="s">
        <v>35</v>
      </c>
      <c r="B25" s="6" t="n">
        <v>0</v>
      </c>
      <c r="C25" s="6" t="n">
        <v>0</v>
      </c>
      <c r="D25" s="6" t="n">
        <v>0</v>
      </c>
      <c r="E25" s="6" t="n">
        <v>0</v>
      </c>
    </row>
    <row r="26" spans="1:5">
      <c r="A26" s="4" t="s">
        <v>36</v>
      </c>
      <c r="B26" s="6" t="n">
        <v>32280</v>
      </c>
      <c r="C26" s="6" t="n">
        <v>31369</v>
      </c>
      <c r="D26" s="6" t="n">
        <v>95097</v>
      </c>
      <c r="E26" s="6" t="n">
        <v>94354</v>
      </c>
    </row>
    <row r="27" spans="1:5">
      <c r="A27" s="4" t="s">
        <v>207</v>
      </c>
    </row>
    <row r="28" spans="1:5">
      <c r="A28" s="3" t="s">
        <v>198</v>
      </c>
    </row>
    <row r="29" spans="1:5">
      <c r="A29" s="4" t="s">
        <v>199</v>
      </c>
      <c r="B29" s="6" t="n">
        <v>121424</v>
      </c>
      <c r="C29" s="6" t="n">
        <v>115146</v>
      </c>
      <c r="D29" s="6" t="n">
        <v>371166</v>
      </c>
      <c r="E29" s="6" t="n">
        <v>351737</v>
      </c>
    </row>
    <row r="30" spans="1:5">
      <c r="A30" s="4" t="s">
        <v>201</v>
      </c>
      <c r="B30" s="6" t="n">
        <v>26295</v>
      </c>
      <c r="C30" s="6" t="n">
        <v>23181</v>
      </c>
      <c r="D30" s="6" t="n">
        <v>82143</v>
      </c>
      <c r="E30" s="6" t="n">
        <v>74972</v>
      </c>
    </row>
    <row r="31" spans="1:5">
      <c r="A31" s="4" t="s">
        <v>35</v>
      </c>
      <c r="B31" s="6" t="n">
        <v>0</v>
      </c>
      <c r="C31" s="6" t="n">
        <v>0</v>
      </c>
      <c r="D31" s="6" t="n">
        <v>0</v>
      </c>
      <c r="E31" s="6" t="n">
        <v>0</v>
      </c>
    </row>
    <row r="32" spans="1:5">
      <c r="A32" s="4" t="s">
        <v>36</v>
      </c>
      <c r="B32" s="6" t="n">
        <v>26295</v>
      </c>
      <c r="C32" s="6" t="n">
        <v>23181</v>
      </c>
      <c r="D32" s="6" t="n">
        <v>82143</v>
      </c>
      <c r="E32" s="6" t="n">
        <v>74972</v>
      </c>
    </row>
    <row r="33" spans="1:5">
      <c r="A33" s="4" t="s">
        <v>208</v>
      </c>
    </row>
    <row r="34" spans="1:5">
      <c r="A34" s="3" t="s">
        <v>198</v>
      </c>
    </row>
    <row r="35" spans="1:5">
      <c r="A35" s="4" t="s">
        <v>199</v>
      </c>
      <c r="B35" s="6" t="n">
        <v>33393</v>
      </c>
      <c r="C35" s="6" t="n">
        <v>28338</v>
      </c>
      <c r="D35" s="6" t="n">
        <v>94845</v>
      </c>
      <c r="E35" s="6" t="n">
        <v>86805</v>
      </c>
    </row>
    <row r="36" spans="1:5">
      <c r="A36" s="4" t="s">
        <v>201</v>
      </c>
      <c r="B36" s="6" t="n">
        <v>6584</v>
      </c>
      <c r="C36" s="6" t="n">
        <v>5703</v>
      </c>
      <c r="D36" s="6" t="n">
        <v>18701</v>
      </c>
      <c r="E36" s="6" t="n">
        <v>17448</v>
      </c>
    </row>
    <row r="37" spans="1:5">
      <c r="A37" s="4" t="s">
        <v>35</v>
      </c>
      <c r="B37" s="6" t="n">
        <v>0</v>
      </c>
      <c r="C37" s="6" t="n">
        <v>0</v>
      </c>
      <c r="D37" s="6" t="n">
        <v>0</v>
      </c>
      <c r="E37" s="6" t="n">
        <v>0</v>
      </c>
    </row>
    <row r="38" spans="1:5">
      <c r="A38" s="4" t="s">
        <v>36</v>
      </c>
      <c r="B38" s="6" t="n">
        <v>6584</v>
      </c>
      <c r="C38" s="6" t="n">
        <v>5703</v>
      </c>
      <c r="D38" s="6" t="n">
        <v>18701</v>
      </c>
      <c r="E38" s="6" t="n">
        <v>17448</v>
      </c>
    </row>
    <row r="39" spans="1:5">
      <c r="A39" s="4" t="s">
        <v>209</v>
      </c>
    </row>
    <row r="40" spans="1:5">
      <c r="A40" s="3" t="s">
        <v>198</v>
      </c>
    </row>
    <row r="41" spans="1:5">
      <c r="A41" s="4" t="s">
        <v>199</v>
      </c>
      <c r="B41" s="6" t="n">
        <v>0</v>
      </c>
      <c r="C41" s="6" t="n">
        <v>0</v>
      </c>
      <c r="D41" s="6" t="n">
        <v>0</v>
      </c>
      <c r="E41" s="6" t="n">
        <v>0</v>
      </c>
    </row>
    <row r="42" spans="1:5">
      <c r="A42" s="4" t="s">
        <v>201</v>
      </c>
      <c r="B42" s="6" t="n">
        <v>-14008</v>
      </c>
      <c r="C42" s="6" t="n">
        <v>-17033</v>
      </c>
      <c r="D42" s="6" t="n">
        <v>-53606</v>
      </c>
      <c r="E42" s="6" t="n">
        <v>-52041</v>
      </c>
    </row>
    <row r="43" spans="1:5">
      <c r="A43" s="4" t="s">
        <v>35</v>
      </c>
      <c r="B43" s="6" t="n">
        <v>4584</v>
      </c>
      <c r="C43" s="6" t="n">
        <v>4295</v>
      </c>
      <c r="D43" s="6" t="n">
        <v>14021</v>
      </c>
      <c r="E43" s="6" t="n">
        <v>12316</v>
      </c>
    </row>
    <row r="44" spans="1:5">
      <c r="A44" s="4" t="s">
        <v>36</v>
      </c>
      <c r="B44" s="6" t="n">
        <v>-18592</v>
      </c>
      <c r="C44" s="6" t="n">
        <v>-21328</v>
      </c>
      <c r="D44" s="6" t="n">
        <v>-67627</v>
      </c>
      <c r="E44" s="6" t="n">
        <v>-64357</v>
      </c>
    </row>
    <row r="45" spans="1:5">
      <c r="A45" s="4" t="s">
        <v>210</v>
      </c>
    </row>
    <row r="46" spans="1:5">
      <c r="A46" s="3" t="s">
        <v>198</v>
      </c>
    </row>
    <row r="47" spans="1:5">
      <c r="A47" s="4" t="s">
        <v>199</v>
      </c>
      <c r="B47" s="6" t="n">
        <v>9890</v>
      </c>
      <c r="C47" s="6" t="n">
        <v>9681</v>
      </c>
      <c r="D47" s="6" t="n">
        <v>33412</v>
      </c>
      <c r="E47" s="6" t="n">
        <v>30656</v>
      </c>
    </row>
    <row r="48" spans="1:5">
      <c r="A48" s="4" t="s">
        <v>211</v>
      </c>
    </row>
    <row r="49" spans="1:5">
      <c r="A49" s="3" t="s">
        <v>198</v>
      </c>
    </row>
    <row r="50" spans="1:5">
      <c r="A50" s="4" t="s">
        <v>199</v>
      </c>
      <c r="B50" s="6" t="n">
        <v>5818</v>
      </c>
      <c r="C50" s="6" t="n">
        <v>6324</v>
      </c>
      <c r="D50" s="6" t="n">
        <v>21374</v>
      </c>
      <c r="E50" s="6" t="n">
        <v>19757</v>
      </c>
    </row>
    <row r="51" spans="1:5">
      <c r="A51" s="4" t="s">
        <v>212</v>
      </c>
    </row>
    <row r="52" spans="1:5">
      <c r="A52" s="3" t="s">
        <v>198</v>
      </c>
    </row>
    <row r="53" spans="1:5">
      <c r="A53" s="4" t="s">
        <v>199</v>
      </c>
      <c r="B53" s="6" t="n">
        <v>4021</v>
      </c>
      <c r="C53" s="6" t="n">
        <v>3322</v>
      </c>
      <c r="D53" s="6" t="n">
        <v>11909</v>
      </c>
      <c r="E53" s="6" t="n">
        <v>10779</v>
      </c>
    </row>
    <row r="54" spans="1:5">
      <c r="A54" s="4" t="s">
        <v>213</v>
      </c>
    </row>
    <row r="55" spans="1:5">
      <c r="A55" s="3" t="s">
        <v>198</v>
      </c>
    </row>
    <row r="56" spans="1:5">
      <c r="A56" s="4" t="s">
        <v>199</v>
      </c>
      <c r="B56" s="6" t="n">
        <v>51</v>
      </c>
      <c r="C56" s="6" t="n">
        <v>35</v>
      </c>
      <c r="D56" s="6" t="n">
        <v>129</v>
      </c>
      <c r="E56" s="6" t="n">
        <v>120</v>
      </c>
    </row>
    <row r="57" spans="1:5">
      <c r="A57" s="4" t="s">
        <v>214</v>
      </c>
    </row>
    <row r="58" spans="1:5">
      <c r="A58" s="3" t="s">
        <v>198</v>
      </c>
    </row>
    <row r="59" spans="1:5">
      <c r="A59" s="4" t="s">
        <v>199</v>
      </c>
      <c r="B59" s="7" t="n">
        <v>0</v>
      </c>
      <c r="C59" s="7" t="n">
        <v>0</v>
      </c>
      <c r="D59" s="7" t="n">
        <v>0</v>
      </c>
      <c r="E59"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15</v>
      </c>
      <c r="B1" s="2" t="s">
        <v>2</v>
      </c>
      <c r="C1" s="2" t="s">
        <v>54</v>
      </c>
    </row>
    <row r="2" spans="1:3">
      <c r="A2" s="3" t="s">
        <v>130</v>
      </c>
    </row>
    <row r="3" spans="1:3">
      <c r="A3" s="4" t="s">
        <v>216</v>
      </c>
      <c r="B3" s="10" t="n">
        <v>277.1</v>
      </c>
      <c r="C3" s="10" t="n">
        <v>291.9</v>
      </c>
    </row>
    <row r="4" spans="1:3">
      <c r="A4" s="4" t="s">
        <v>217</v>
      </c>
      <c r="B4" s="10" t="n">
        <v>129.8</v>
      </c>
      <c r="C4" s="10" t="n">
        <v>11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8</v>
      </c>
      <c r="B1" s="2" t="s">
        <v>28</v>
      </c>
      <c r="D1" s="2" t="s">
        <v>1</v>
      </c>
    </row>
    <row r="2" spans="1:5">
      <c r="B2" s="2" t="s">
        <v>2</v>
      </c>
      <c r="C2" s="2" t="s">
        <v>29</v>
      </c>
      <c r="D2" s="2" t="s">
        <v>2</v>
      </c>
      <c r="E2" s="2" t="s">
        <v>29</v>
      </c>
    </row>
    <row r="3" spans="1:5">
      <c r="A3" s="3" t="s">
        <v>219</v>
      </c>
    </row>
    <row r="4" spans="1:5">
      <c r="A4" s="4" t="s">
        <v>220</v>
      </c>
      <c r="B4" s="7" t="n">
        <v>502</v>
      </c>
      <c r="C4" s="7" t="n">
        <v>654</v>
      </c>
      <c r="D4" s="7" t="n">
        <v>1508</v>
      </c>
      <c r="E4" s="7" t="n">
        <v>1977</v>
      </c>
    </row>
    <row r="5" spans="1:5">
      <c r="A5" s="4" t="s">
        <v>221</v>
      </c>
      <c r="B5" s="6" t="n">
        <v>414</v>
      </c>
      <c r="C5" s="6" t="n">
        <v>467</v>
      </c>
      <c r="D5" s="6" t="n">
        <v>1259</v>
      </c>
      <c r="E5" s="6" t="n">
        <v>1412</v>
      </c>
    </row>
    <row r="6" spans="1:5">
      <c r="A6" s="4" t="s">
        <v>222</v>
      </c>
      <c r="B6" s="6" t="n">
        <v>-286</v>
      </c>
      <c r="C6" s="6" t="n">
        <v>-321</v>
      </c>
      <c r="D6" s="6" t="n">
        <v>-883</v>
      </c>
      <c r="E6" s="6" t="n">
        <v>-967</v>
      </c>
    </row>
    <row r="7" spans="1:5">
      <c r="A7" s="4" t="s">
        <v>223</v>
      </c>
      <c r="B7" s="6" t="n">
        <v>54</v>
      </c>
      <c r="C7" s="6" t="n">
        <v>72</v>
      </c>
      <c r="D7" s="6" t="n">
        <v>162</v>
      </c>
      <c r="E7" s="6" t="n">
        <v>219</v>
      </c>
    </row>
    <row r="8" spans="1:5">
      <c r="A8" s="4" t="s">
        <v>224</v>
      </c>
      <c r="B8" s="6" t="n">
        <v>0</v>
      </c>
      <c r="C8" s="6" t="n">
        <v>506</v>
      </c>
      <c r="D8" s="6" t="n">
        <v>0</v>
      </c>
      <c r="E8" s="6" t="n">
        <v>506</v>
      </c>
    </row>
    <row r="9" spans="1:5">
      <c r="A9" s="4" t="s">
        <v>225</v>
      </c>
      <c r="B9" s="7" t="n">
        <v>684</v>
      </c>
      <c r="C9" s="7" t="n">
        <v>1378</v>
      </c>
      <c r="D9" s="7" t="n">
        <v>2046</v>
      </c>
      <c r="E9" s="7" t="n">
        <v>31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v>
      </c>
      <c r="B1" s="2" t="s">
        <v>28</v>
      </c>
      <c r="D1" s="2" t="s">
        <v>1</v>
      </c>
    </row>
    <row r="2" spans="1:5">
      <c r="B2" s="2" t="s">
        <v>2</v>
      </c>
      <c r="C2" s="2" t="s">
        <v>29</v>
      </c>
      <c r="D2" s="2" t="s">
        <v>2</v>
      </c>
      <c r="E2" s="2" t="s">
        <v>29</v>
      </c>
    </row>
    <row r="3" spans="1:5">
      <c r="A3" s="3" t="s">
        <v>51</v>
      </c>
    </row>
    <row r="4" spans="1:5">
      <c r="A4" s="4" t="s">
        <v>52</v>
      </c>
      <c r="B4" s="7" t="n">
        <v>32784</v>
      </c>
      <c r="C4" s="7" t="n">
        <v>7077</v>
      </c>
      <c r="D4" s="7" t="n">
        <v>86708</v>
      </c>
      <c r="E4" s="7" t="n">
        <v>249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26</v>
      </c>
      <c r="B1" s="2" t="s">
        <v>28</v>
      </c>
      <c r="D1" s="2" t="s">
        <v>1</v>
      </c>
    </row>
    <row r="2" spans="1:5">
      <c r="B2" s="2" t="s">
        <v>2</v>
      </c>
      <c r="C2" s="2" t="s">
        <v>29</v>
      </c>
      <c r="D2" s="2" t="s">
        <v>2</v>
      </c>
      <c r="E2" s="2" t="s">
        <v>29</v>
      </c>
    </row>
    <row r="3" spans="1:5">
      <c r="A3" s="3" t="s">
        <v>136</v>
      </c>
    </row>
    <row r="4" spans="1:5">
      <c r="A4" s="4" t="s">
        <v>227</v>
      </c>
      <c r="B4" s="6" t="n">
        <v>89251</v>
      </c>
      <c r="C4" s="6" t="n">
        <v>600000</v>
      </c>
      <c r="D4" s="6" t="n">
        <v>400477</v>
      </c>
      <c r="E4" s="6" t="n">
        <v>2500000</v>
      </c>
    </row>
    <row r="5" spans="1:5">
      <c r="A5" s="4" t="s">
        <v>228</v>
      </c>
      <c r="B5" s="10" t="n">
        <v>6.7</v>
      </c>
      <c r="C5" s="10" t="n">
        <v>38.2</v>
      </c>
      <c r="D5" s="10" t="n">
        <v>25.2</v>
      </c>
      <c r="E5" s="10" t="n">
        <v>16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9</v>
      </c>
      <c r="B1" s="2" t="s">
        <v>28</v>
      </c>
      <c r="D1" s="2" t="s">
        <v>1</v>
      </c>
    </row>
    <row r="2" spans="1:6">
      <c r="B2" s="2" t="s">
        <v>2</v>
      </c>
      <c r="C2" s="2" t="s">
        <v>29</v>
      </c>
      <c r="D2" s="2" t="s">
        <v>2</v>
      </c>
      <c r="E2" s="2" t="s">
        <v>29</v>
      </c>
      <c r="F2" s="2" t="s">
        <v>54</v>
      </c>
    </row>
    <row r="3" spans="1:6">
      <c r="A3" s="4" t="s">
        <v>230</v>
      </c>
    </row>
    <row r="4" spans="1:6">
      <c r="A4" s="3" t="s">
        <v>231</v>
      </c>
    </row>
    <row r="5" spans="1:6">
      <c r="A5" s="4" t="s">
        <v>232</v>
      </c>
      <c r="B5" s="10" t="n">
        <v>-0.2</v>
      </c>
      <c r="C5" s="10" t="n">
        <v>-0.5</v>
      </c>
      <c r="D5" s="10" t="n">
        <v>-0.9</v>
      </c>
      <c r="E5" s="10" t="n">
        <v>-0.8</v>
      </c>
    </row>
    <row r="6" spans="1:6">
      <c r="A6" s="4" t="s">
        <v>233</v>
      </c>
    </row>
    <row r="7" spans="1:6">
      <c r="A7" s="3" t="s">
        <v>231</v>
      </c>
    </row>
    <row r="8" spans="1:6">
      <c r="A8" s="4" t="s">
        <v>234</v>
      </c>
      <c r="D8" s="4" t="s">
        <v>235</v>
      </c>
    </row>
    <row r="9" spans="1:6">
      <c r="A9" s="4" t="s">
        <v>236</v>
      </c>
    </row>
    <row r="10" spans="1:6">
      <c r="A10" s="3" t="s">
        <v>231</v>
      </c>
    </row>
    <row r="11" spans="1:6">
      <c r="A11" s="4" t="s">
        <v>237</v>
      </c>
      <c r="B11" s="11" t="n">
        <v>16.4</v>
      </c>
      <c r="D11" s="10" t="n">
        <v>16.4</v>
      </c>
      <c r="F11" s="10" t="n">
        <v>35.2</v>
      </c>
    </row>
    <row r="12" spans="1:6">
      <c r="A12" s="4" t="s">
        <v>238</v>
      </c>
    </row>
    <row r="13" spans="1:6">
      <c r="A13" s="3" t="s">
        <v>231</v>
      </c>
    </row>
    <row r="14" spans="1:6">
      <c r="A14" s="4" t="s">
        <v>239</v>
      </c>
      <c r="B14" s="11" t="n">
        <v>208.5</v>
      </c>
      <c r="D14" s="11" t="n">
        <v>208.5</v>
      </c>
      <c r="F14" s="10" t="n">
        <v>162.5</v>
      </c>
    </row>
    <row r="15" spans="1:6">
      <c r="A15" s="4" t="s">
        <v>240</v>
      </c>
      <c r="B15" s="10" t="n">
        <v>2.2</v>
      </c>
      <c r="D15" s="10" t="n">
        <v>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41</v>
      </c>
      <c r="B1" s="2" t="s">
        <v>28</v>
      </c>
      <c r="D1" s="2" t="s">
        <v>1</v>
      </c>
    </row>
    <row r="2" spans="1:5">
      <c r="B2" s="2" t="s">
        <v>2</v>
      </c>
      <c r="C2" s="2" t="s">
        <v>29</v>
      </c>
      <c r="D2" s="2" t="s">
        <v>2</v>
      </c>
      <c r="E2" s="2" t="s">
        <v>29</v>
      </c>
    </row>
    <row r="3" spans="1:5">
      <c r="A3" s="3" t="s">
        <v>142</v>
      </c>
    </row>
    <row r="4" spans="1:5">
      <c r="A4" s="4" t="s">
        <v>242</v>
      </c>
      <c r="B4" s="4" t="s">
        <v>243</v>
      </c>
      <c r="C4" s="4" t="s">
        <v>244</v>
      </c>
      <c r="D4" s="4" t="s">
        <v>245</v>
      </c>
      <c r="E4" s="4" t="s">
        <v>2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4"/>
    <col customWidth="1" max="2" min="2" width="51"/>
    <col customWidth="1" max="3" min="3" width="15"/>
    <col customWidth="1" max="4" min="4" width="15"/>
  </cols>
  <sheetData>
    <row r="1" spans="1:4">
      <c r="A1" s="1" t="s">
        <v>247</v>
      </c>
      <c r="C1" s="2" t="s">
        <v>28</v>
      </c>
      <c r="D1" s="2" t="s">
        <v>1</v>
      </c>
    </row>
    <row r="2" spans="1:4">
      <c r="C2" s="2" t="s">
        <v>2</v>
      </c>
      <c r="D2" s="2" t="s">
        <v>2</v>
      </c>
    </row>
    <row r="3" spans="1:4">
      <c r="A3" s="3" t="s">
        <v>248</v>
      </c>
    </row>
    <row r="4" spans="1:4">
      <c r="A4" s="4" t="s">
        <v>249</v>
      </c>
      <c r="D4" s="7" t="n">
        <v>845127</v>
      </c>
    </row>
    <row r="5" spans="1:4">
      <c r="A5" s="4" t="s">
        <v>250</v>
      </c>
      <c r="C5" s="7" t="n">
        <v>-3013</v>
      </c>
      <c r="D5" s="6" t="n">
        <v>-5741</v>
      </c>
    </row>
    <row r="6" spans="1:4">
      <c r="A6" s="4" t="s">
        <v>251</v>
      </c>
      <c r="C6" s="6" t="n">
        <v>178</v>
      </c>
      <c r="D6" s="6" t="n">
        <v>-2457</v>
      </c>
    </row>
    <row r="7" spans="1:4">
      <c r="A7" s="4" t="s">
        <v>252</v>
      </c>
      <c r="C7" s="6" t="n">
        <v>878396</v>
      </c>
      <c r="D7" s="6" t="n">
        <v>878396</v>
      </c>
    </row>
    <row r="8" spans="1:4">
      <c r="A8" s="4" t="s">
        <v>253</v>
      </c>
    </row>
    <row r="9" spans="1:4">
      <c r="A9" s="3" t="s">
        <v>248</v>
      </c>
    </row>
    <row r="10" spans="1:4">
      <c r="A10" s="4" t="s">
        <v>249</v>
      </c>
      <c r="C10" s="6" t="n">
        <v>-175425</v>
      </c>
      <c r="D10" s="6" t="n">
        <v>-170062</v>
      </c>
    </row>
    <row r="11" spans="1:4">
      <c r="A11" s="4" t="s">
        <v>252</v>
      </c>
      <c r="C11" s="6" t="n">
        <v>-178260</v>
      </c>
      <c r="D11" s="6" t="n">
        <v>-178260</v>
      </c>
    </row>
    <row r="12" spans="1:4">
      <c r="A12" s="4" t="s">
        <v>254</v>
      </c>
    </row>
    <row r="13" spans="1:4">
      <c r="A13" s="3" t="s">
        <v>248</v>
      </c>
    </row>
    <row r="14" spans="1:4">
      <c r="A14" s="4" t="s">
        <v>249</v>
      </c>
      <c r="B14" s="4" t="s">
        <v>255</v>
      </c>
      <c r="C14" s="6" t="n">
        <v>-30</v>
      </c>
      <c r="D14" s="6" t="n">
        <v>164</v>
      </c>
    </row>
    <row r="15" spans="1:4">
      <c r="A15" s="4" t="s">
        <v>250</v>
      </c>
      <c r="B15" s="4" t="s">
        <v>255</v>
      </c>
      <c r="C15" s="6" t="n">
        <v>-322</v>
      </c>
      <c r="D15" s="6" t="n">
        <v>-1065</v>
      </c>
    </row>
    <row r="16" spans="1:4">
      <c r="A16" s="4" t="s">
        <v>251</v>
      </c>
      <c r="B16" s="4" t="s">
        <v>255</v>
      </c>
      <c r="C16" s="6" t="n">
        <v>142</v>
      </c>
      <c r="D16" s="6" t="n">
        <v>691</v>
      </c>
    </row>
    <row r="17" spans="1:4">
      <c r="A17" s="4" t="s">
        <v>252</v>
      </c>
      <c r="B17" s="4" t="s">
        <v>255</v>
      </c>
      <c r="C17" s="6" t="n">
        <v>-210</v>
      </c>
      <c r="D17" s="6" t="n">
        <v>-210</v>
      </c>
    </row>
    <row r="18" spans="1:4">
      <c r="A18" s="4" t="s">
        <v>256</v>
      </c>
    </row>
    <row r="19" spans="1:4">
      <c r="A19" s="3" t="s">
        <v>248</v>
      </c>
    </row>
    <row r="20" spans="1:4">
      <c r="A20" s="4" t="s">
        <v>249</v>
      </c>
      <c r="B20" s="4" t="s">
        <v>255</v>
      </c>
      <c r="C20" s="6" t="n">
        <v>-4320</v>
      </c>
      <c r="D20" s="6" t="n">
        <v>-4393</v>
      </c>
    </row>
    <row r="21" spans="1:4">
      <c r="A21" s="4" t="s">
        <v>250</v>
      </c>
      <c r="B21" s="4" t="s">
        <v>255</v>
      </c>
      <c r="C21" s="6" t="n">
        <v>0</v>
      </c>
      <c r="D21" s="6" t="n">
        <v>0</v>
      </c>
    </row>
    <row r="22" spans="1:4">
      <c r="A22" s="4" t="s">
        <v>251</v>
      </c>
      <c r="B22" s="4" t="s">
        <v>255</v>
      </c>
      <c r="C22" s="6" t="n">
        <v>36</v>
      </c>
      <c r="D22" s="6" t="n">
        <v>109</v>
      </c>
    </row>
    <row r="23" spans="1:4">
      <c r="A23" s="4" t="s">
        <v>252</v>
      </c>
      <c r="B23" s="4" t="s">
        <v>255</v>
      </c>
      <c r="C23" s="6" t="n">
        <v>-4284</v>
      </c>
      <c r="D23" s="6" t="n">
        <v>-4284</v>
      </c>
    </row>
    <row r="24" spans="1:4">
      <c r="A24" s="4" t="s">
        <v>257</v>
      </c>
    </row>
    <row r="25" spans="1:4">
      <c r="A25" s="3" t="s">
        <v>248</v>
      </c>
    </row>
    <row r="26" spans="1:4">
      <c r="A26" s="4" t="s">
        <v>249</v>
      </c>
      <c r="C26" s="6" t="n">
        <v>-171075</v>
      </c>
      <c r="D26" s="6" t="n">
        <v>-165833</v>
      </c>
    </row>
    <row r="27" spans="1:4">
      <c r="A27" s="4" t="s">
        <v>250</v>
      </c>
      <c r="C27" s="6" t="n">
        <v>-2691</v>
      </c>
      <c r="D27" s="6" t="n">
        <v>-4676</v>
      </c>
    </row>
    <row r="28" spans="1:4">
      <c r="A28" s="4" t="s">
        <v>251</v>
      </c>
      <c r="C28" s="6" t="n">
        <v>0</v>
      </c>
      <c r="D28" s="6" t="n">
        <v>-3257</v>
      </c>
    </row>
    <row r="29" spans="1:4">
      <c r="A29" s="4" t="s">
        <v>252</v>
      </c>
      <c r="C29" s="7" t="n">
        <v>-173766</v>
      </c>
      <c r="D29" s="7" t="n">
        <v>-173766</v>
      </c>
    </row>
    <row r="30" spans="1:4">
      <c r="A30" t="n"/>
    </row>
    <row r="31" spans="1:4">
      <c r="A31" s="4" t="s">
        <v>255</v>
      </c>
      <c r="B31" s="4" t="s">
        <v>258</v>
      </c>
    </row>
  </sheetData>
  <mergeCells count="3">
    <mergeCell ref="A1:B2"/>
    <mergeCell ref="A30:C30"/>
    <mergeCell ref="B31:C3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 customWidth="1" max="5" min="5" width="21"/>
    <col customWidth="1" max="6" min="6" width="40"/>
    <col customWidth="1" max="7" min="7" width="21"/>
    <col customWidth="1" max="8" min="8" width="21"/>
    <col customWidth="1" max="9" min="9" width="21"/>
  </cols>
  <sheetData>
    <row r="1" spans="1:9">
      <c r="A1" s="1" t="s">
        <v>259</v>
      </c>
      <c r="C1" s="2" t="s">
        <v>28</v>
      </c>
      <c r="F1" s="2" t="s">
        <v>1</v>
      </c>
      <c r="H1" s="2" t="s">
        <v>260</v>
      </c>
    </row>
    <row r="2" spans="1:9">
      <c r="C2" s="2" t="s">
        <v>261</v>
      </c>
      <c r="D2" s="2" t="s">
        <v>262</v>
      </c>
      <c r="E2" s="2" t="s">
        <v>263</v>
      </c>
      <c r="F2" s="2" t="s">
        <v>264</v>
      </c>
      <c r="G2" s="2" t="s">
        <v>263</v>
      </c>
      <c r="H2" s="2" t="s">
        <v>261</v>
      </c>
      <c r="I2" s="2" t="s">
        <v>181</v>
      </c>
    </row>
    <row r="3" spans="1:9">
      <c r="A3" s="3" t="s">
        <v>265</v>
      </c>
    </row>
    <row r="4" spans="1:9">
      <c r="A4" s="4" t="s">
        <v>266</v>
      </c>
      <c r="C4" s="7" t="n">
        <v>19000</v>
      </c>
      <c r="F4" s="7" t="n">
        <v>19000</v>
      </c>
      <c r="H4" s="7" t="n">
        <v>19000</v>
      </c>
    </row>
    <row r="5" spans="1:9">
      <c r="A5" s="4" t="s">
        <v>267</v>
      </c>
      <c r="H5" s="6" t="n">
        <v>85600</v>
      </c>
    </row>
    <row r="6" spans="1:9">
      <c r="A6" s="4" t="s">
        <v>268</v>
      </c>
      <c r="F6" s="6" t="n">
        <v>400</v>
      </c>
    </row>
    <row r="7" spans="1:9">
      <c r="A7" s="4" t="s">
        <v>269</v>
      </c>
      <c r="F7" s="6" t="n">
        <v>256</v>
      </c>
    </row>
    <row r="8" spans="1:9">
      <c r="A8" s="4" t="s">
        <v>270</v>
      </c>
      <c r="F8" s="7" t="n">
        <v>15000</v>
      </c>
    </row>
    <row r="9" spans="1:9">
      <c r="A9" s="4" t="s">
        <v>80</v>
      </c>
      <c r="C9" s="6" t="n">
        <v>6192</v>
      </c>
      <c r="F9" s="6" t="n">
        <v>6192</v>
      </c>
      <c r="H9" s="6" t="n">
        <v>6192</v>
      </c>
      <c r="I9" s="7" t="n">
        <v>4090</v>
      </c>
    </row>
    <row r="10" spans="1:9">
      <c r="A10" s="4" t="s">
        <v>271</v>
      </c>
      <c r="C10" s="6" t="n">
        <v>147300</v>
      </c>
      <c r="F10" s="6" t="n">
        <v>147300</v>
      </c>
      <c r="H10" s="6" t="n">
        <v>147300</v>
      </c>
    </row>
    <row r="11" spans="1:9">
      <c r="A11" s="4" t="s">
        <v>272</v>
      </c>
      <c r="F11" s="6" t="n">
        <v>30000</v>
      </c>
    </row>
    <row r="12" spans="1:9">
      <c r="A12" s="4" t="s">
        <v>273</v>
      </c>
      <c r="F12" s="6" t="n">
        <v>27000</v>
      </c>
    </row>
    <row r="13" spans="1:9">
      <c r="A13" s="4" t="s">
        <v>274</v>
      </c>
      <c r="C13" s="6" t="n">
        <v>3000</v>
      </c>
      <c r="H13" s="6" t="n">
        <v>22000</v>
      </c>
    </row>
    <row r="14" spans="1:9">
      <c r="A14" s="4" t="s">
        <v>275</v>
      </c>
      <c r="F14" s="6" t="n">
        <v>1000</v>
      </c>
    </row>
    <row r="15" spans="1:9">
      <c r="A15" s="4" t="s">
        <v>276</v>
      </c>
      <c r="D15" s="7" t="n">
        <v>200</v>
      </c>
    </row>
    <row r="16" spans="1:9">
      <c r="A16" s="3" t="s">
        <v>277</v>
      </c>
    </row>
    <row r="17" spans="1:9">
      <c r="A17" s="4" t="s">
        <v>278</v>
      </c>
      <c r="C17" s="6" t="n">
        <v>2781</v>
      </c>
      <c r="E17" s="7" t="n">
        <v>10952</v>
      </c>
      <c r="F17" s="6" t="n">
        <v>9398</v>
      </c>
      <c r="G17" s="7" t="n">
        <v>27689</v>
      </c>
    </row>
    <row r="18" spans="1:9">
      <c r="A18" s="4" t="s">
        <v>279</v>
      </c>
      <c r="C18" s="6" t="n">
        <v>0</v>
      </c>
      <c r="E18" s="6" t="n">
        <v>-71</v>
      </c>
      <c r="F18" s="6" t="n">
        <v>-3485</v>
      </c>
      <c r="G18" s="6" t="n">
        <v>43</v>
      </c>
    </row>
    <row r="19" spans="1:9">
      <c r="A19" s="4" t="s">
        <v>280</v>
      </c>
      <c r="C19" s="6" t="n">
        <v>2781</v>
      </c>
      <c r="E19" s="6" t="n">
        <v>10881</v>
      </c>
      <c r="F19" s="6" t="n">
        <v>5913</v>
      </c>
      <c r="G19" s="6" t="n">
        <v>27732</v>
      </c>
    </row>
    <row r="20" spans="1:9">
      <c r="A20" s="3" t="s">
        <v>281</v>
      </c>
    </row>
    <row r="21" spans="1:9">
      <c r="A21" s="4" t="s">
        <v>282</v>
      </c>
      <c r="C21" s="6" t="n">
        <v>288</v>
      </c>
      <c r="E21" s="6" t="n">
        <v>745</v>
      </c>
      <c r="F21" s="6" t="n">
        <v>738</v>
      </c>
      <c r="G21" s="6" t="n">
        <v>4449</v>
      </c>
    </row>
    <row r="22" spans="1:9">
      <c r="A22" s="4" t="s">
        <v>283</v>
      </c>
      <c r="C22" s="6" t="n">
        <v>-231</v>
      </c>
      <c r="E22" s="6" t="n">
        <v>2610</v>
      </c>
      <c r="F22" s="6" t="n">
        <v>502</v>
      </c>
      <c r="G22" s="6" t="n">
        <v>10090</v>
      </c>
    </row>
    <row r="23" spans="1:9">
      <c r="A23" s="4" t="s">
        <v>284</v>
      </c>
      <c r="G23" s="6" t="n">
        <v>-1301</v>
      </c>
    </row>
    <row r="24" spans="1:9">
      <c r="A24" s="4" t="s">
        <v>285</v>
      </c>
      <c r="C24" s="6" t="n">
        <v>0</v>
      </c>
      <c r="E24" s="6" t="n">
        <v>2814</v>
      </c>
      <c r="F24" s="6" t="n">
        <v>810</v>
      </c>
      <c r="G24" s="6" t="n">
        <v>3095</v>
      </c>
    </row>
    <row r="25" spans="1:9">
      <c r="A25" s="4" t="s">
        <v>286</v>
      </c>
      <c r="B25" s="4" t="s">
        <v>255</v>
      </c>
      <c r="C25" s="6" t="n">
        <v>2724</v>
      </c>
      <c r="E25" s="6" t="n">
        <v>4783</v>
      </c>
      <c r="F25" s="6" t="n">
        <v>7348</v>
      </c>
      <c r="G25" s="6" t="n">
        <v>11356</v>
      </c>
    </row>
    <row r="26" spans="1:9">
      <c r="A26" s="4" t="s">
        <v>287</v>
      </c>
      <c r="C26" s="6" t="n">
        <v>4000</v>
      </c>
      <c r="F26" s="6" t="n">
        <v>4000</v>
      </c>
      <c r="H26" s="6" t="n">
        <v>4000</v>
      </c>
    </row>
    <row r="27" spans="1:9">
      <c r="A27" s="4" t="s">
        <v>288</v>
      </c>
      <c r="C27" s="6" t="n">
        <v>16000</v>
      </c>
      <c r="F27" s="6" t="n">
        <v>16000</v>
      </c>
      <c r="H27" s="6" t="n">
        <v>16000</v>
      </c>
    </row>
    <row r="28" spans="1:9">
      <c r="A28" s="4" t="s">
        <v>289</v>
      </c>
      <c r="D28" s="7" t="n">
        <v>3300</v>
      </c>
    </row>
    <row r="29" spans="1:9">
      <c r="A29" s="3" t="s">
        <v>290</v>
      </c>
    </row>
    <row r="30" spans="1:9">
      <c r="A30" s="4" t="s">
        <v>291</v>
      </c>
      <c r="F30" s="6" t="n">
        <v>11172</v>
      </c>
    </row>
    <row r="31" spans="1:9">
      <c r="A31" s="4" t="s">
        <v>292</v>
      </c>
      <c r="F31" s="6" t="n">
        <v>8086</v>
      </c>
    </row>
    <row r="32" spans="1:9">
      <c r="A32" s="4" t="s">
        <v>293</v>
      </c>
      <c r="F32" s="6" t="n">
        <v>-10836</v>
      </c>
    </row>
    <row r="33" spans="1:9">
      <c r="A33" s="4" t="s">
        <v>294</v>
      </c>
      <c r="F33" s="6" t="n">
        <v>209</v>
      </c>
    </row>
    <row r="34" spans="1:9">
      <c r="A34" s="4" t="s">
        <v>295</v>
      </c>
      <c r="C34" s="6" t="n">
        <v>8631</v>
      </c>
      <c r="F34" s="7" t="n">
        <v>8631</v>
      </c>
      <c r="H34" s="6" t="n">
        <v>8631</v>
      </c>
    </row>
    <row r="35" spans="1:9">
      <c r="A35" s="4" t="s">
        <v>296</v>
      </c>
    </row>
    <row r="36" spans="1:9">
      <c r="A36" s="3" t="s">
        <v>265</v>
      </c>
    </row>
    <row r="37" spans="1:9">
      <c r="A37" s="4" t="s">
        <v>297</v>
      </c>
      <c r="F37" s="6" t="n">
        <v>2</v>
      </c>
    </row>
    <row r="38" spans="1:9">
      <c r="A38" s="4" t="s">
        <v>298</v>
      </c>
    </row>
    <row r="39" spans="1:9">
      <c r="A39" s="3" t="s">
        <v>277</v>
      </c>
    </row>
    <row r="40" spans="1:9">
      <c r="A40" s="4" t="s">
        <v>278</v>
      </c>
      <c r="C40" s="6" t="n">
        <v>2781</v>
      </c>
      <c r="E40" s="6" t="n">
        <v>8138</v>
      </c>
      <c r="F40" s="7" t="n">
        <v>8588</v>
      </c>
      <c r="G40" s="6" t="n">
        <v>24594</v>
      </c>
    </row>
    <row r="41" spans="1:9">
      <c r="A41" s="3" t="s">
        <v>281</v>
      </c>
    </row>
    <row r="42" spans="1:9">
      <c r="A42" s="4" t="s">
        <v>282</v>
      </c>
      <c r="C42" s="6" t="n">
        <v>288</v>
      </c>
      <c r="E42" s="6" t="n">
        <v>745</v>
      </c>
      <c r="F42" s="6" t="n">
        <v>738</v>
      </c>
      <c r="G42" s="6" t="n">
        <v>4449</v>
      </c>
    </row>
    <row r="43" spans="1:9">
      <c r="A43" s="4" t="s">
        <v>283</v>
      </c>
      <c r="C43" s="6" t="n">
        <v>-231</v>
      </c>
      <c r="E43" s="6" t="n">
        <v>2610</v>
      </c>
      <c r="F43" s="6" t="n">
        <v>502</v>
      </c>
      <c r="G43" s="6" t="n">
        <v>10090</v>
      </c>
    </row>
    <row r="44" spans="1:9">
      <c r="A44" s="4" t="s">
        <v>284</v>
      </c>
      <c r="G44" s="6" t="n">
        <v>-1301</v>
      </c>
    </row>
    <row r="45" spans="1:9">
      <c r="A45" s="4" t="s">
        <v>285</v>
      </c>
      <c r="C45" s="6" t="n">
        <v>0</v>
      </c>
      <c r="E45" s="6" t="n">
        <v>0</v>
      </c>
      <c r="F45" s="6" t="n">
        <v>0</v>
      </c>
      <c r="G45" s="6" t="n">
        <v>0</v>
      </c>
    </row>
    <row r="46" spans="1:9">
      <c r="A46" s="4" t="s">
        <v>286</v>
      </c>
      <c r="B46" s="4" t="s">
        <v>255</v>
      </c>
      <c r="C46" s="6" t="n">
        <v>2724</v>
      </c>
      <c r="E46" s="6" t="n">
        <v>4783</v>
      </c>
      <c r="F46" s="6" t="n">
        <v>7348</v>
      </c>
      <c r="G46" s="6" t="n">
        <v>11356</v>
      </c>
    </row>
    <row r="47" spans="1:9">
      <c r="A47" s="4" t="s">
        <v>299</v>
      </c>
    </row>
    <row r="48" spans="1:9">
      <c r="A48" s="3" t="s">
        <v>277</v>
      </c>
    </row>
    <row r="49" spans="1:9">
      <c r="A49" s="4" t="s">
        <v>278</v>
      </c>
      <c r="C49" s="6" t="n">
        <v>0</v>
      </c>
      <c r="E49" s="6" t="n">
        <v>2814</v>
      </c>
      <c r="F49" s="6" t="n">
        <v>810</v>
      </c>
      <c r="G49" s="6" t="n">
        <v>3095</v>
      </c>
    </row>
    <row r="50" spans="1:9">
      <c r="A50" s="3" t="s">
        <v>281</v>
      </c>
    </row>
    <row r="51" spans="1:9">
      <c r="A51" s="4" t="s">
        <v>282</v>
      </c>
      <c r="C51" s="6" t="n">
        <v>0</v>
      </c>
      <c r="E51" s="6" t="n">
        <v>0</v>
      </c>
      <c r="F51" s="6" t="n">
        <v>0</v>
      </c>
      <c r="G51" s="6" t="n">
        <v>0</v>
      </c>
    </row>
    <row r="52" spans="1:9">
      <c r="A52" s="4" t="s">
        <v>283</v>
      </c>
      <c r="C52" s="6" t="n">
        <v>0</v>
      </c>
      <c r="E52" s="6" t="n">
        <v>0</v>
      </c>
      <c r="F52" s="6" t="n">
        <v>0</v>
      </c>
      <c r="G52" s="6" t="n">
        <v>0</v>
      </c>
    </row>
    <row r="53" spans="1:9">
      <c r="A53" s="4" t="s">
        <v>284</v>
      </c>
      <c r="G53" s="6" t="n">
        <v>0</v>
      </c>
    </row>
    <row r="54" spans="1:9">
      <c r="A54" s="4" t="s">
        <v>285</v>
      </c>
      <c r="C54" s="6" t="n">
        <v>0</v>
      </c>
      <c r="E54" s="6" t="n">
        <v>2814</v>
      </c>
      <c r="F54" s="6" t="n">
        <v>810</v>
      </c>
      <c r="G54" s="6" t="n">
        <v>3095</v>
      </c>
    </row>
    <row r="55" spans="1:9">
      <c r="A55" s="4" t="s">
        <v>286</v>
      </c>
      <c r="B55" s="4" t="s">
        <v>255</v>
      </c>
      <c r="C55" s="6" t="n">
        <v>0</v>
      </c>
      <c r="E55" s="6" t="n">
        <v>0</v>
      </c>
      <c r="F55" s="7" t="n">
        <v>0</v>
      </c>
      <c r="G55" s="6" t="n">
        <v>0</v>
      </c>
    </row>
    <row r="56" spans="1:9">
      <c r="A56" s="4" t="s">
        <v>202</v>
      </c>
    </row>
    <row r="57" spans="1:9">
      <c r="A57" s="3" t="s">
        <v>265</v>
      </c>
    </row>
    <row r="58" spans="1:9">
      <c r="A58" s="4" t="s">
        <v>300</v>
      </c>
      <c r="F58" s="6" t="n">
        <v>8</v>
      </c>
    </row>
    <row r="59" spans="1:9">
      <c r="A59" s="3" t="s">
        <v>277</v>
      </c>
    </row>
    <row r="60" spans="1:9">
      <c r="A60" s="4" t="s">
        <v>278</v>
      </c>
      <c r="C60" s="6" t="n">
        <v>2763</v>
      </c>
      <c r="E60" s="6" t="n">
        <v>10035</v>
      </c>
      <c r="F60" s="7" t="n">
        <v>8630</v>
      </c>
      <c r="G60" s="6" t="n">
        <v>23055</v>
      </c>
    </row>
    <row r="61" spans="1:9">
      <c r="A61" s="4" t="s">
        <v>301</v>
      </c>
    </row>
    <row r="62" spans="1:9">
      <c r="A62" s="3" t="s">
        <v>265</v>
      </c>
    </row>
    <row r="63" spans="1:9">
      <c r="A63" s="4" t="s">
        <v>300</v>
      </c>
      <c r="F63" s="6" t="n">
        <v>4</v>
      </c>
    </row>
    <row r="64" spans="1:9">
      <c r="A64" s="4" t="s">
        <v>302</v>
      </c>
    </row>
    <row r="65" spans="1:9">
      <c r="A65" s="3" t="s">
        <v>265</v>
      </c>
    </row>
    <row r="66" spans="1:9">
      <c r="A66" s="4" t="s">
        <v>300</v>
      </c>
      <c r="F66" s="6" t="n">
        <v>4</v>
      </c>
    </row>
    <row r="67" spans="1:9">
      <c r="A67" s="4" t="s">
        <v>203</v>
      </c>
    </row>
    <row r="68" spans="1:9">
      <c r="A68" s="3" t="s">
        <v>277</v>
      </c>
    </row>
    <row r="69" spans="1:9">
      <c r="A69" s="4" t="s">
        <v>278</v>
      </c>
      <c r="C69" s="6" t="n">
        <v>-67</v>
      </c>
      <c r="E69" s="6" t="n">
        <v>245</v>
      </c>
      <c r="F69" s="7" t="n">
        <v>65</v>
      </c>
      <c r="G69" s="6" t="n">
        <v>1828</v>
      </c>
    </row>
    <row r="70" spans="1:9">
      <c r="A70" s="4" t="s">
        <v>204</v>
      </c>
    </row>
    <row r="71" spans="1:9">
      <c r="A71" s="3" t="s">
        <v>277</v>
      </c>
    </row>
    <row r="72" spans="1:9">
      <c r="A72" s="4" t="s">
        <v>278</v>
      </c>
      <c r="C72" s="6" t="n">
        <v>0</v>
      </c>
      <c r="E72" s="6" t="n">
        <v>0</v>
      </c>
      <c r="F72" s="6" t="n">
        <v>0</v>
      </c>
      <c r="G72" s="6" t="n">
        <v>58</v>
      </c>
    </row>
    <row r="73" spans="1:9">
      <c r="A73" s="4" t="s">
        <v>303</v>
      </c>
    </row>
    <row r="74" spans="1:9">
      <c r="A74" s="3" t="s">
        <v>277</v>
      </c>
    </row>
    <row r="75" spans="1:9">
      <c r="A75" s="4" t="s">
        <v>278</v>
      </c>
      <c r="C75" s="6" t="n">
        <v>85</v>
      </c>
      <c r="E75" s="7" t="n">
        <v>672</v>
      </c>
      <c r="F75" s="6" t="n">
        <v>703</v>
      </c>
      <c r="G75" s="7" t="n">
        <v>2748</v>
      </c>
    </row>
    <row r="76" spans="1:9">
      <c r="A76" s="4" t="s">
        <v>304</v>
      </c>
    </row>
    <row r="77" spans="1:9">
      <c r="A77" s="3" t="s">
        <v>265</v>
      </c>
    </row>
    <row r="78" spans="1:9">
      <c r="A78" s="4" t="s">
        <v>305</v>
      </c>
      <c r="C78" s="6" t="n">
        <v>20000</v>
      </c>
      <c r="F78" s="6" t="n">
        <v>20000</v>
      </c>
      <c r="H78" s="6" t="n">
        <v>20000</v>
      </c>
    </row>
    <row r="79" spans="1:9">
      <c r="A79" s="4" t="s">
        <v>80</v>
      </c>
      <c r="C79" s="6" t="n">
        <v>4600</v>
      </c>
      <c r="F79" s="6" t="n">
        <v>4600</v>
      </c>
      <c r="H79" s="6" t="n">
        <v>4600</v>
      </c>
    </row>
    <row r="80" spans="1:9">
      <c r="A80" s="4" t="s">
        <v>306</v>
      </c>
    </row>
    <row r="81" spans="1:9">
      <c r="A81" s="3" t="s">
        <v>265</v>
      </c>
    </row>
    <row r="82" spans="1:9">
      <c r="A82" s="4" t="s">
        <v>307</v>
      </c>
      <c r="C82" s="6" t="n">
        <v>9700</v>
      </c>
      <c r="F82" s="6" t="n">
        <v>9700</v>
      </c>
      <c r="H82" s="6" t="n">
        <v>9700</v>
      </c>
    </row>
    <row r="83" spans="1:9">
      <c r="A83" s="4" t="s">
        <v>308</v>
      </c>
    </row>
    <row r="84" spans="1:9">
      <c r="A84" s="3" t="s">
        <v>290</v>
      </c>
    </row>
    <row r="85" spans="1:9">
      <c r="A85" s="4" t="s">
        <v>291</v>
      </c>
      <c r="F85" s="6" t="n">
        <v>10260</v>
      </c>
    </row>
    <row r="86" spans="1:9">
      <c r="A86" s="4" t="s">
        <v>292</v>
      </c>
      <c r="F86" s="6" t="n">
        <v>738</v>
      </c>
    </row>
    <row r="87" spans="1:9">
      <c r="A87" s="4" t="s">
        <v>293</v>
      </c>
      <c r="F87" s="6" t="n">
        <v>-3216</v>
      </c>
    </row>
    <row r="88" spans="1:9">
      <c r="A88" s="4" t="s">
        <v>294</v>
      </c>
      <c r="F88" s="6" t="n">
        <v>209</v>
      </c>
    </row>
    <row r="89" spans="1:9">
      <c r="A89" s="4" t="s">
        <v>295</v>
      </c>
      <c r="C89" s="6" t="n">
        <v>7991</v>
      </c>
      <c r="F89" s="6" t="n">
        <v>7991</v>
      </c>
      <c r="H89" s="6" t="n">
        <v>7991</v>
      </c>
    </row>
    <row r="90" spans="1:9">
      <c r="A90" s="4" t="s">
        <v>309</v>
      </c>
    </row>
    <row r="91" spans="1:9">
      <c r="A91" s="3" t="s">
        <v>290</v>
      </c>
    </row>
    <row r="92" spans="1:9">
      <c r="A92" s="4" t="s">
        <v>291</v>
      </c>
      <c r="F92" s="6" t="n">
        <v>912</v>
      </c>
    </row>
    <row r="93" spans="1:9">
      <c r="A93" s="4" t="s">
        <v>292</v>
      </c>
      <c r="F93" s="6" t="n">
        <v>7348</v>
      </c>
    </row>
    <row r="94" spans="1:9">
      <c r="A94" s="4" t="s">
        <v>293</v>
      </c>
      <c r="F94" s="6" t="n">
        <v>-7620</v>
      </c>
    </row>
    <row r="95" spans="1:9">
      <c r="A95" s="4" t="s">
        <v>294</v>
      </c>
      <c r="F95" s="6" t="n">
        <v>0</v>
      </c>
    </row>
    <row r="96" spans="1:9">
      <c r="A96" s="4" t="s">
        <v>295</v>
      </c>
      <c r="C96" s="7" t="n">
        <v>640</v>
      </c>
      <c r="F96" s="7" t="n">
        <v>640</v>
      </c>
      <c r="H96" s="7" t="n">
        <v>640</v>
      </c>
    </row>
    <row r="97" spans="1:9">
      <c r="A97" t="n"/>
    </row>
    <row r="98" spans="1:9">
      <c r="A98" s="4" t="s">
        <v>255</v>
      </c>
      <c r="B98" s="4" t="s">
        <v>310</v>
      </c>
    </row>
  </sheetData>
  <mergeCells count="5">
    <mergeCell ref="A1:B2"/>
    <mergeCell ref="C1:E1"/>
    <mergeCell ref="F1:G1"/>
    <mergeCell ref="A97:H97"/>
    <mergeCell ref="B98:H9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11</v>
      </c>
      <c r="B1" s="2" t="s">
        <v>28</v>
      </c>
      <c r="E1" s="2" t="s">
        <v>1</v>
      </c>
    </row>
    <row r="2" spans="1:6">
      <c r="B2" s="2" t="s">
        <v>2</v>
      </c>
      <c r="C2" s="2" t="s">
        <v>312</v>
      </c>
      <c r="D2" s="2" t="s">
        <v>29</v>
      </c>
      <c r="E2" s="2" t="s">
        <v>2</v>
      </c>
      <c r="F2" s="2" t="s">
        <v>29</v>
      </c>
    </row>
    <row r="3" spans="1:6">
      <c r="A3" s="3" t="s">
        <v>151</v>
      </c>
    </row>
    <row r="4" spans="1:6">
      <c r="A4" s="4" t="s">
        <v>313</v>
      </c>
      <c r="C4" s="7" t="n">
        <v>200</v>
      </c>
    </row>
    <row r="5" spans="1:6">
      <c r="A5" s="4" t="s">
        <v>289</v>
      </c>
      <c r="C5" s="7" t="n">
        <v>3300</v>
      </c>
    </row>
    <row r="6" spans="1:6">
      <c r="A6" s="3" t="s">
        <v>314</v>
      </c>
    </row>
    <row r="7" spans="1:6">
      <c r="A7" s="4" t="s">
        <v>31</v>
      </c>
      <c r="B7" s="7" t="n">
        <v>0</v>
      </c>
      <c r="D7" s="7" t="n">
        <v>0</v>
      </c>
      <c r="E7" s="7" t="n">
        <v>0</v>
      </c>
      <c r="F7" s="7" t="n">
        <v>187</v>
      </c>
    </row>
    <row r="8" spans="1:6">
      <c r="A8" s="4" t="s">
        <v>315</v>
      </c>
      <c r="B8" s="6" t="n">
        <v>0</v>
      </c>
      <c r="D8" s="6" t="n">
        <v>-11</v>
      </c>
      <c r="E8" s="6" t="n">
        <v>3410</v>
      </c>
      <c r="F8" s="6" t="n">
        <v>-439</v>
      </c>
    </row>
    <row r="9" spans="1:6">
      <c r="A9" s="4" t="s">
        <v>316</v>
      </c>
      <c r="B9" s="6" t="n">
        <v>0</v>
      </c>
      <c r="D9" s="6" t="n">
        <v>-36</v>
      </c>
      <c r="E9" s="6" t="n">
        <v>-67</v>
      </c>
      <c r="F9" s="6" t="n">
        <v>91</v>
      </c>
    </row>
    <row r="10" spans="1:6">
      <c r="A10" s="4" t="s">
        <v>39</v>
      </c>
      <c r="B10" s="7" t="n">
        <v>0</v>
      </c>
      <c r="D10" s="7" t="n">
        <v>-47</v>
      </c>
      <c r="E10" s="7" t="n">
        <v>3343</v>
      </c>
      <c r="F10" s="7" t="n">
        <v>-348</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17</v>
      </c>
      <c r="B1" s="2" t="s">
        <v>28</v>
      </c>
      <c r="D1" s="2" t="s">
        <v>1</v>
      </c>
    </row>
    <row r="2" spans="1:4">
      <c r="B2" s="2" t="s">
        <v>2</v>
      </c>
      <c r="C2" s="2" t="s">
        <v>312</v>
      </c>
      <c r="D2" s="2" t="s">
        <v>2</v>
      </c>
    </row>
    <row r="3" spans="1:4">
      <c r="A3" s="3" t="s">
        <v>318</v>
      </c>
    </row>
    <row r="4" spans="1:4">
      <c r="A4" s="4" t="s">
        <v>319</v>
      </c>
      <c r="B4" s="10" t="n">
        <v>19.1</v>
      </c>
      <c r="D4" s="10" t="n">
        <v>19.1</v>
      </c>
    </row>
    <row r="5" spans="1:4">
      <c r="A5" s="4" t="s">
        <v>80</v>
      </c>
      <c r="B5" s="11" t="n">
        <v>1.6</v>
      </c>
      <c r="D5" s="11" t="n">
        <v>1.6</v>
      </c>
    </row>
    <row r="6" spans="1:4">
      <c r="A6" s="4" t="s">
        <v>320</v>
      </c>
      <c r="B6" s="6" t="n">
        <v>0</v>
      </c>
      <c r="D6" s="6" t="n">
        <v>0</v>
      </c>
    </row>
    <row r="7" spans="1:4">
      <c r="A7" s="4" t="s">
        <v>321</v>
      </c>
      <c r="D7" s="7" t="n">
        <v>7</v>
      </c>
    </row>
    <row r="8" spans="1:4">
      <c r="A8" s="4" t="s">
        <v>322</v>
      </c>
      <c r="B8" s="10" t="n">
        <v>0.2</v>
      </c>
    </row>
    <row r="9" spans="1:4">
      <c r="A9" s="4" t="s">
        <v>323</v>
      </c>
    </row>
    <row r="10" spans="1:4">
      <c r="A10" s="3" t="s">
        <v>318</v>
      </c>
    </row>
    <row r="11" spans="1:4">
      <c r="A11" s="4" t="s">
        <v>324</v>
      </c>
      <c r="C11" s="10" t="n">
        <v>1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25</v>
      </c>
      <c r="B1" s="2" t="s">
        <v>326</v>
      </c>
    </row>
    <row r="2" spans="1:2">
      <c r="A2" s="4" t="s">
        <v>327</v>
      </c>
    </row>
    <row r="3" spans="1:2">
      <c r="A3" s="3" t="s">
        <v>328</v>
      </c>
    </row>
    <row r="4" spans="1:2">
      <c r="A4" s="4" t="s">
        <v>329</v>
      </c>
      <c r="B4" s="7" t="n">
        <v>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2"/>
  </cols>
  <sheetData>
    <row r="1" spans="1:3">
      <c r="A1" s="1" t="s">
        <v>330</v>
      </c>
      <c r="B1" s="2" t="s">
        <v>28</v>
      </c>
      <c r="C1" s="2" t="s">
        <v>1</v>
      </c>
    </row>
    <row r="2" spans="1:3">
      <c r="B2" s="2" t="s">
        <v>261</v>
      </c>
      <c r="C2" s="2" t="s">
        <v>331</v>
      </c>
    </row>
    <row r="3" spans="1:3">
      <c r="A3" s="3" t="s">
        <v>332</v>
      </c>
    </row>
    <row r="4" spans="1:3">
      <c r="A4" s="4" t="s">
        <v>333</v>
      </c>
      <c r="C4" s="6" t="n">
        <v>5</v>
      </c>
    </row>
    <row r="5" spans="1:3">
      <c r="A5" s="4" t="s">
        <v>334</v>
      </c>
      <c r="C5" s="6" t="n">
        <v>13</v>
      </c>
    </row>
    <row r="6" spans="1:3">
      <c r="A6" s="4" t="s">
        <v>335</v>
      </c>
      <c r="C6" s="6" t="n">
        <v>3</v>
      </c>
    </row>
    <row r="7" spans="1:3">
      <c r="A7" s="4" t="s">
        <v>336</v>
      </c>
      <c r="B7" s="10" t="n">
        <v>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3</v>
      </c>
      <c r="B1" s="2" t="s">
        <v>2</v>
      </c>
      <c r="C1" s="2" t="s">
        <v>54</v>
      </c>
    </row>
    <row r="2" spans="1:3">
      <c r="A2" s="3" t="s">
        <v>55</v>
      </c>
    </row>
    <row r="3" spans="1:3">
      <c r="A3" s="4" t="s">
        <v>56</v>
      </c>
      <c r="B3" s="7" t="n">
        <v>23505</v>
      </c>
      <c r="C3" s="7" t="n">
        <v>11997</v>
      </c>
    </row>
    <row r="4" spans="1:3">
      <c r="A4" s="4" t="s">
        <v>57</v>
      </c>
      <c r="B4" s="6" t="n">
        <v>244157</v>
      </c>
      <c r="C4" s="6" t="n">
        <v>232047</v>
      </c>
    </row>
    <row r="5" spans="1:3">
      <c r="A5" s="4" t="s">
        <v>58</v>
      </c>
      <c r="B5" s="6" t="n">
        <v>406957</v>
      </c>
      <c r="C5" s="6" t="n">
        <v>409159</v>
      </c>
    </row>
    <row r="6" spans="1:3">
      <c r="A6" s="4" t="s">
        <v>59</v>
      </c>
      <c r="B6" s="6" t="n">
        <v>37792</v>
      </c>
      <c r="C6" s="6" t="n">
        <v>44673</v>
      </c>
    </row>
    <row r="7" spans="1:3">
      <c r="A7" s="4" t="s">
        <v>60</v>
      </c>
      <c r="B7" s="6" t="n">
        <v>48796</v>
      </c>
      <c r="C7" s="6" t="n">
        <v>31029</v>
      </c>
    </row>
    <row r="8" spans="1:3">
      <c r="A8" s="4" t="s">
        <v>61</v>
      </c>
      <c r="B8" s="6" t="n">
        <v>761207</v>
      </c>
      <c r="C8" s="6" t="n">
        <v>728905</v>
      </c>
    </row>
    <row r="9" spans="1:3">
      <c r="A9" s="4" t="s">
        <v>62</v>
      </c>
      <c r="B9" s="6" t="n">
        <v>72416</v>
      </c>
      <c r="C9" s="6" t="n">
        <v>71117</v>
      </c>
    </row>
    <row r="10" spans="1:3">
      <c r="A10" s="4" t="s">
        <v>63</v>
      </c>
      <c r="B10" s="6" t="n">
        <v>17323</v>
      </c>
      <c r="C10" s="6" t="n">
        <v>25177</v>
      </c>
    </row>
    <row r="11" spans="1:3">
      <c r="A11" s="4" t="s">
        <v>64</v>
      </c>
      <c r="B11" s="6" t="n">
        <v>8480</v>
      </c>
      <c r="C11" s="6" t="n">
        <v>9209</v>
      </c>
    </row>
    <row r="12" spans="1:3">
      <c r="A12" s="4" t="s">
        <v>65</v>
      </c>
      <c r="B12" s="6" t="n">
        <v>397764</v>
      </c>
      <c r="C12" s="6" t="n">
        <v>399646</v>
      </c>
    </row>
    <row r="13" spans="1:3">
      <c r="A13" s="3" t="s">
        <v>66</v>
      </c>
    </row>
    <row r="14" spans="1:3">
      <c r="A14" s="4" t="s">
        <v>67</v>
      </c>
      <c r="B14" s="6" t="n">
        <v>35118</v>
      </c>
      <c r="C14" s="6" t="n">
        <v>33975</v>
      </c>
    </row>
    <row r="15" spans="1:3">
      <c r="A15" s="4" t="s">
        <v>68</v>
      </c>
      <c r="B15" s="6" t="n">
        <v>271566</v>
      </c>
      <c r="C15" s="6" t="n">
        <v>274318</v>
      </c>
    </row>
    <row r="16" spans="1:3">
      <c r="A16" s="4" t="s">
        <v>69</v>
      </c>
      <c r="B16" s="6" t="n">
        <v>651446</v>
      </c>
      <c r="C16" s="6" t="n">
        <v>664917</v>
      </c>
    </row>
    <row r="17" spans="1:3">
      <c r="A17" s="4" t="s">
        <v>70</v>
      </c>
      <c r="B17" s="6" t="n">
        <v>85251</v>
      </c>
      <c r="C17" s="6" t="n">
        <v>62515</v>
      </c>
    </row>
    <row r="18" spans="1:3">
      <c r="A18" s="4" t="s">
        <v>71</v>
      </c>
      <c r="B18" s="6" t="n">
        <v>1043381</v>
      </c>
      <c r="C18" s="6" t="n">
        <v>1035725</v>
      </c>
    </row>
    <row r="19" spans="1:3">
      <c r="A19" s="4" t="s">
        <v>72</v>
      </c>
      <c r="B19" s="6" t="n">
        <v>-564952</v>
      </c>
      <c r="C19" s="6" t="n">
        <v>-566047</v>
      </c>
    </row>
    <row r="20" spans="1:3">
      <c r="A20" s="4" t="s">
        <v>73</v>
      </c>
      <c r="B20" s="6" t="n">
        <v>478429</v>
      </c>
      <c r="C20" s="6" t="n">
        <v>469678</v>
      </c>
    </row>
    <row r="21" spans="1:3">
      <c r="A21" s="4" t="s">
        <v>74</v>
      </c>
      <c r="B21" s="6" t="n">
        <v>1735619</v>
      </c>
      <c r="C21" s="6" t="n">
        <v>1703732</v>
      </c>
    </row>
    <row r="22" spans="1:3">
      <c r="A22" s="3" t="s">
        <v>75</v>
      </c>
    </row>
    <row r="23" spans="1:3">
      <c r="A23" s="4" t="s">
        <v>76</v>
      </c>
      <c r="B23" s="6" t="n">
        <v>99468</v>
      </c>
      <c r="C23" s="6" t="n">
        <v>95442</v>
      </c>
    </row>
    <row r="24" spans="1:3">
      <c r="A24" s="4" t="s">
        <v>77</v>
      </c>
      <c r="B24" s="6" t="n">
        <v>25766</v>
      </c>
      <c r="C24" s="6" t="n">
        <v>23530</v>
      </c>
    </row>
    <row r="25" spans="1:3">
      <c r="A25" s="4" t="s">
        <v>78</v>
      </c>
      <c r="B25" s="6" t="n">
        <v>68756</v>
      </c>
      <c r="C25" s="6" t="n">
        <v>61701</v>
      </c>
    </row>
    <row r="26" spans="1:3">
      <c r="A26" s="4" t="s">
        <v>37</v>
      </c>
      <c r="B26" s="6" t="n">
        <v>2848</v>
      </c>
      <c r="C26" s="6" t="n">
        <v>7504</v>
      </c>
    </row>
    <row r="27" spans="1:3">
      <c r="A27" s="4" t="s">
        <v>79</v>
      </c>
      <c r="B27" s="6" t="n">
        <v>21417</v>
      </c>
      <c r="C27" s="6" t="n">
        <v>20655</v>
      </c>
    </row>
    <row r="28" spans="1:3">
      <c r="A28" s="4" t="s">
        <v>80</v>
      </c>
      <c r="B28" s="6" t="n">
        <v>6192</v>
      </c>
      <c r="C28" s="6" t="n">
        <v>4090</v>
      </c>
    </row>
    <row r="29" spans="1:3">
      <c r="A29" s="4" t="s">
        <v>81</v>
      </c>
      <c r="B29" s="6" t="n">
        <v>224447</v>
      </c>
      <c r="C29" s="6" t="n">
        <v>212922</v>
      </c>
    </row>
    <row r="30" spans="1:3">
      <c r="A30" s="4" t="s">
        <v>82</v>
      </c>
      <c r="B30" s="6" t="n">
        <v>7225</v>
      </c>
      <c r="C30" s="6" t="n">
        <v>5640</v>
      </c>
    </row>
    <row r="31" spans="1:3">
      <c r="A31" s="4" t="s">
        <v>83</v>
      </c>
      <c r="B31" s="6" t="n">
        <v>7792</v>
      </c>
      <c r="C31" s="6" t="n">
        <v>7534</v>
      </c>
    </row>
    <row r="32" spans="1:3">
      <c r="A32" s="4" t="s">
        <v>84</v>
      </c>
      <c r="B32" s="6" t="n">
        <v>20919</v>
      </c>
      <c r="C32" s="6" t="n">
        <v>19007</v>
      </c>
    </row>
    <row r="33" spans="1:3">
      <c r="A33" s="4" t="s">
        <v>85</v>
      </c>
      <c r="B33" s="6" t="n">
        <v>596840</v>
      </c>
      <c r="C33" s="6" t="n">
        <v>613502</v>
      </c>
    </row>
    <row r="34" spans="1:3">
      <c r="A34" s="3" t="s">
        <v>86</v>
      </c>
    </row>
    <row r="35" spans="1:3">
      <c r="A35" s="4" t="s">
        <v>87</v>
      </c>
      <c r="B35" s="6" t="n">
        <v>5396</v>
      </c>
      <c r="C35" s="6" t="n">
        <v>5396</v>
      </c>
    </row>
    <row r="36" spans="1:3">
      <c r="A36" s="4" t="s">
        <v>88</v>
      </c>
      <c r="B36" s="6" t="n">
        <v>114642</v>
      </c>
      <c r="C36" s="6" t="n">
        <v>109974</v>
      </c>
    </row>
    <row r="37" spans="1:3">
      <c r="A37" s="4" t="s">
        <v>89</v>
      </c>
      <c r="B37" s="6" t="n">
        <v>1360851</v>
      </c>
      <c r="C37" s="6" t="n">
        <v>1302302</v>
      </c>
    </row>
    <row r="38" spans="1:3">
      <c r="A38" s="4" t="s">
        <v>90</v>
      </c>
      <c r="B38" s="6" t="n">
        <v>-424233</v>
      </c>
      <c r="C38" s="6" t="n">
        <v>-402483</v>
      </c>
    </row>
    <row r="39" spans="1:3">
      <c r="A39" s="4" t="s">
        <v>91</v>
      </c>
      <c r="B39" s="6" t="n">
        <v>-178260</v>
      </c>
      <c r="C39" s="6" t="n">
        <v>-170062</v>
      </c>
    </row>
    <row r="40" spans="1:3">
      <c r="A40" s="4" t="s">
        <v>92</v>
      </c>
      <c r="B40" s="6" t="n">
        <v>878396</v>
      </c>
      <c r="C40" s="6" t="n">
        <v>845127</v>
      </c>
    </row>
    <row r="41" spans="1:3">
      <c r="A41" s="4" t="s">
        <v>93</v>
      </c>
      <c r="B41" s="7" t="n">
        <v>1735619</v>
      </c>
      <c r="C41" s="7" t="n">
        <v>17037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29</v>
      </c>
    </row>
    <row r="3" spans="1:3">
      <c r="A3" s="3" t="s">
        <v>95</v>
      </c>
    </row>
    <row r="4" spans="1:3">
      <c r="A4" s="4" t="s">
        <v>40</v>
      </c>
      <c r="B4" s="7" t="n">
        <v>94906</v>
      </c>
      <c r="C4" s="7" t="n">
        <v>87567</v>
      </c>
    </row>
    <row r="5" spans="1:3">
      <c r="A5" s="3" t="s">
        <v>96</v>
      </c>
    </row>
    <row r="6" spans="1:3">
      <c r="A6" s="4" t="s">
        <v>97</v>
      </c>
      <c r="B6" s="6" t="n">
        <v>35176</v>
      </c>
      <c r="C6" s="6" t="n">
        <v>36374</v>
      </c>
    </row>
    <row r="7" spans="1:3">
      <c r="A7" s="4" t="s">
        <v>98</v>
      </c>
      <c r="B7" s="6" t="n">
        <v>6743</v>
      </c>
      <c r="C7" s="6" t="n">
        <v>14</v>
      </c>
    </row>
    <row r="8" spans="1:3">
      <c r="A8" s="4" t="s">
        <v>99</v>
      </c>
      <c r="B8" s="6" t="n">
        <v>7893</v>
      </c>
      <c r="C8" s="6" t="n">
        <v>8725</v>
      </c>
    </row>
    <row r="9" spans="1:3">
      <c r="A9" s="4" t="s">
        <v>100</v>
      </c>
      <c r="B9" s="6" t="n">
        <v>8454</v>
      </c>
      <c r="C9" s="6" t="n">
        <v>4466</v>
      </c>
    </row>
    <row r="10" spans="1:3">
      <c r="A10" s="4" t="s">
        <v>101</v>
      </c>
      <c r="B10" s="6" t="n">
        <v>-3257</v>
      </c>
      <c r="C10" s="6" t="n">
        <v>0</v>
      </c>
    </row>
    <row r="11" spans="1:3">
      <c r="A11" s="4" t="s">
        <v>102</v>
      </c>
      <c r="B11" s="6" t="n">
        <v>679</v>
      </c>
      <c r="C11" s="6" t="n">
        <v>-43672</v>
      </c>
    </row>
    <row r="12" spans="1:3">
      <c r="A12" s="4" t="s">
        <v>103</v>
      </c>
      <c r="B12" s="6" t="n">
        <v>150594</v>
      </c>
      <c r="C12" s="6" t="n">
        <v>93474</v>
      </c>
    </row>
    <row r="13" spans="1:3">
      <c r="A13" s="3" t="s">
        <v>104</v>
      </c>
    </row>
    <row r="14" spans="1:3">
      <c r="A14" s="4" t="s">
        <v>105</v>
      </c>
      <c r="B14" s="6" t="n">
        <v>-58004</v>
      </c>
      <c r="C14" s="6" t="n">
        <v>-55508</v>
      </c>
    </row>
    <row r="15" spans="1:3">
      <c r="A15" s="4" t="s">
        <v>106</v>
      </c>
      <c r="B15" s="6" t="n">
        <v>3597</v>
      </c>
      <c r="C15" s="6" t="n">
        <v>12826</v>
      </c>
    </row>
    <row r="16" spans="1:3">
      <c r="A16" s="4" t="s">
        <v>107</v>
      </c>
      <c r="B16" s="6" t="n">
        <v>0</v>
      </c>
      <c r="C16" s="6" t="n">
        <v>-8393</v>
      </c>
    </row>
    <row r="17" spans="1:3">
      <c r="A17" s="4" t="s">
        <v>108</v>
      </c>
      <c r="B17" s="6" t="n">
        <v>-82</v>
      </c>
      <c r="C17" s="6" t="n">
        <v>-168</v>
      </c>
    </row>
    <row r="18" spans="1:3">
      <c r="A18" s="4" t="s">
        <v>109</v>
      </c>
      <c r="B18" s="6" t="n">
        <v>-54489</v>
      </c>
      <c r="C18" s="6" t="n">
        <v>-51243</v>
      </c>
    </row>
    <row r="19" spans="1:3">
      <c r="A19" s="3" t="s">
        <v>110</v>
      </c>
    </row>
    <row r="20" spans="1:3">
      <c r="A20" s="4" t="s">
        <v>111</v>
      </c>
      <c r="B20" s="6" t="n">
        <v>163370</v>
      </c>
      <c r="C20" s="6" t="n">
        <v>198857</v>
      </c>
    </row>
    <row r="21" spans="1:3">
      <c r="A21" s="4" t="s">
        <v>112</v>
      </c>
      <c r="B21" s="6" t="n">
        <v>-185697</v>
      </c>
      <c r="C21" s="6" t="n">
        <v>-31850</v>
      </c>
    </row>
    <row r="22" spans="1:3">
      <c r="A22" s="4" t="s">
        <v>113</v>
      </c>
      <c r="B22" s="6" t="n">
        <v>-27728</v>
      </c>
      <c r="C22" s="6" t="n">
        <v>-160990</v>
      </c>
    </row>
    <row r="23" spans="1:3">
      <c r="A23" s="4" t="s">
        <v>114</v>
      </c>
      <c r="B23" s="6" t="n">
        <v>-36357</v>
      </c>
      <c r="C23" s="6" t="n">
        <v>-35901</v>
      </c>
    </row>
    <row r="24" spans="1:3">
      <c r="A24" s="4" t="s">
        <v>115</v>
      </c>
      <c r="B24" s="6" t="n">
        <v>409</v>
      </c>
      <c r="C24" s="6" t="n">
        <v>554</v>
      </c>
    </row>
    <row r="25" spans="1:3">
      <c r="A25" s="4" t="s">
        <v>116</v>
      </c>
      <c r="B25" s="6" t="n">
        <v>-86003</v>
      </c>
      <c r="C25" s="6" t="n">
        <v>-29330</v>
      </c>
    </row>
    <row r="26" spans="1:3">
      <c r="A26" s="4" t="s">
        <v>117</v>
      </c>
      <c r="B26" s="6" t="n">
        <v>1406</v>
      </c>
      <c r="C26" s="6" t="n">
        <v>-9050</v>
      </c>
    </row>
    <row r="27" spans="1:3">
      <c r="A27" s="4" t="s">
        <v>118</v>
      </c>
      <c r="B27" s="6" t="n">
        <v>11508</v>
      </c>
      <c r="C27" s="6" t="n">
        <v>3851</v>
      </c>
    </row>
    <row r="28" spans="1:3">
      <c r="A28" s="4" t="s">
        <v>119</v>
      </c>
      <c r="B28" s="6" t="n">
        <v>11997</v>
      </c>
      <c r="C28" s="6" t="n">
        <v>20329</v>
      </c>
    </row>
    <row r="29" spans="1:3">
      <c r="A29" s="4" t="s">
        <v>120</v>
      </c>
      <c r="B29" s="7" t="n">
        <v>23505</v>
      </c>
      <c r="C29" s="7" t="n">
        <v>241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58</v>
      </c>
      <c r="B1" s="2" t="s">
        <v>1</v>
      </c>
    </row>
    <row r="2" spans="1:2">
      <c r="B2" s="2" t="s">
        <v>2</v>
      </c>
    </row>
    <row r="3" spans="1:2">
      <c r="A3" s="3" t="s">
        <v>130</v>
      </c>
    </row>
    <row r="4" spans="1:2">
      <c r="A4" s="4" t="s">
        <v>58</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CONDENSED STATEMEN</vt:lpstr>
      <vt:lpstr>CONSOLIDATED CONDENSED STATEME3</vt:lpstr>
      <vt:lpstr>CONSOLIDATED CONDENSED BALANCE </vt:lpstr>
      <vt:lpstr>CONSOLIDATED CONDENSED STATEME5</vt:lpstr>
      <vt:lpstr>Accounting Policies</vt:lpstr>
      <vt:lpstr>Fair Value</vt:lpstr>
      <vt:lpstr>Segment Information</vt:lpstr>
      <vt:lpstr>Inventories</vt:lpstr>
      <vt:lpstr>Retirement Plans</vt:lpstr>
      <vt:lpstr>Shareholders' Equity</vt:lpstr>
      <vt:lpstr>Derivative Instruments and Hedg</vt:lpstr>
      <vt:lpstr>Income Taxes</vt:lpstr>
      <vt:lpstr>Accumulated Other Comprehensive</vt:lpstr>
      <vt:lpstr>Restructuring</vt:lpstr>
      <vt:lpstr>Discontinued Operations</vt:lpstr>
      <vt:lpstr>Anticipated Divestiture</vt:lpstr>
      <vt:lpstr>Subsequent Events</vt:lpstr>
      <vt:lpstr>Commitments and Contingencies</vt:lpstr>
      <vt:lpstr>Segment Information (Tables)</vt:lpstr>
      <vt:lpstr>Retirement Plans (Tables)</vt:lpstr>
      <vt:lpstr>Accumulated Other Comprehensi22</vt:lpstr>
      <vt:lpstr>Restructuring (Tables)</vt:lpstr>
      <vt:lpstr>Discontinued Operations (Tables</vt:lpstr>
      <vt:lpstr>Accounting Policies (Details)</vt:lpstr>
      <vt:lpstr>Fair Value (Details)</vt:lpstr>
      <vt:lpstr>Segment Information (Details)</vt:lpstr>
      <vt:lpstr>Inventories (Details)</vt:lpstr>
      <vt:lpstr>Retirement Plans (Details)</vt:lpstr>
      <vt:lpstr>Shareholders' Equity (Details)</vt:lpstr>
      <vt:lpstr>Derivative Instruments and He31</vt:lpstr>
      <vt:lpstr>Income Taxes (Details)</vt:lpstr>
      <vt:lpstr>Accumulated Other Comprehensi33</vt:lpstr>
      <vt:lpstr>Restructuring (Details)</vt:lpstr>
      <vt:lpstr>Discontinued Operations (Detail</vt:lpstr>
      <vt:lpstr>Anticipated Divestiture (Detail</vt:lpstr>
      <vt:lpstr>Subsequent Event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0:39:49Z</dcterms:created>
  <dcterms:modified xmlns:dcterms="http://purl.org/dc/terms/" xmlns:xsi="http://www.w3.org/2001/XMLSchema-instance" xsi:type="dcterms:W3CDTF">2016-11-07T10:39:49Z</dcterms:modified>
  <dc:title xmlns:dc="http://purl.org/dc/elements/1.1/">Untitled</dc:title>
  <dc:description xmlns:dc="http://purl.org/dc/elements/1.1/"/>
  <dc:subject xmlns:dc="http://purl.org/dc/elements/1.1/"/>
  <cp:keywords/>
  <cp:category/>
</cp:coreProperties>
</file>